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Vessels_Assets Held for Sale" sheetId="12" r:id="rId12"/>
    <s:sheet name="Investment in Joint Ventures" sheetId="13" r:id="rId13"/>
    <s:sheet name="Non-Recourse Long-Term Debt" sheetId="14" r:id="rId14"/>
    <s:sheet name="Transactions with Related Parti" sheetId="15" r:id="rId15"/>
    <s:sheet name="Fair Value Measurements" sheetId="16" r:id="rId16"/>
    <s:sheet name="Commitments and Contingencies" sheetId="17" r:id="rId17"/>
    <s:sheet name="Subsequent Event" sheetId="18" r:id="rId18"/>
    <s:sheet name="Summary of Significant Accoun19" sheetId="19" r:id="rId19"/>
    <s:sheet name="Summary of Significant Accoun20" sheetId="20" r:id="rId20"/>
    <s:sheet name="Net Investment in Notes Recei21" sheetId="21" r:id="rId21"/>
    <s:sheet name="Net Investment in Finance Lea22" sheetId="22" r:id="rId22"/>
    <s:sheet name="Leased Equipment at Cost (Table" sheetId="23" r:id="rId23"/>
    <s:sheet name="Investment in Joint Ventures (T" sheetId="24" r:id="rId24"/>
    <s:sheet name="Non-Recourse Long-Term Debt (Ta" sheetId="25" r:id="rId25"/>
    <s:sheet name="Transactions with Related Par26" sheetId="26" r:id="rId26"/>
    <s:sheet name="Fair Value Measurements (Tables" sheetId="27" r:id="rId27"/>
    <s:sheet name="Organization (Details)" sheetId="28" r:id="rId28"/>
    <s:sheet name="Summary of Significant Accoun29" sheetId="29" r:id="rId29"/>
    <s:sheet name="Net Investment in Notes Recei30" sheetId="30" r:id="rId30"/>
    <s:sheet name="Net Investment in Notes Recei31" sheetId="31" r:id="rId31"/>
    <s:sheet name="Net Investment in Finance Lea32" sheetId="32" r:id="rId32"/>
    <s:sheet name="Net Investment in Finance Lea33" sheetId="33" r:id="rId33"/>
    <s:sheet name="Leased Equipment at Cost (Narra" sheetId="34" r:id="rId34"/>
    <s:sheet name="Leased Equipment at Cost (Detai" sheetId="35" r:id="rId35"/>
    <s:sheet name="Vessels_Assets Held for Sale (D" sheetId="36" r:id="rId36"/>
    <s:sheet name="Investment in Joint Ventures (D" sheetId="37" r:id="rId37"/>
    <s:sheet name="Investment in Joint Ventures (N" sheetId="38" r:id="rId38"/>
    <s:sheet name="Non-Recourse Long-Term Debt (De" sheetId="39" r:id="rId39"/>
    <s:sheet name="Transactions with Related Par40" sheetId="40" r:id="rId40"/>
    <s:sheet name="Fair Value Measurements (Detail" sheetId="41" r:id="rId41"/>
    <s:sheet name="Commitments and Contingencies ("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Jun. 30, 2016</t>
  </si>
  <si>
    <t>Aug. 05, 2016</t>
  </si>
  <si>
    <t>Document and Entity Information [Abstract]</t>
  </si>
  <si>
    <t>Entity Registrant Name</t>
  </si>
  <si>
    <t>ICON Leasing Fund Twelve, LLC</t>
  </si>
  <si>
    <t>Entity Central Index Key</t>
  </si>
  <si>
    <t>Current Fiscal Year End Date</t>
  </si>
  <si>
    <t>--12-31</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t>
  </si>
  <si>
    <t>Dec. 31, 2015</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29,001,379 and $25,438,880, respectively)</t>
  </si>
  <si>
    <t>Assets held for sale</t>
  </si>
  <si>
    <t>Vessels (less accumulated depreciation of $2,683,605)</t>
  </si>
  <si>
    <t>Investment in joint ventures</t>
  </si>
  <si>
    <t>Other non-current assets</t>
  </si>
  <si>
    <t>Total non-current assets</t>
  </si>
  <si>
    <t>Total assets</t>
  </si>
  <si>
    <t>Current liabilities:</t>
  </si>
  <si>
    <t>Current portion of non-recourse long-term debt</t>
  </si>
  <si>
    <t>Deferred revenue</t>
  </si>
  <si>
    <t>Due to Manager and affiliates, net</t>
  </si>
  <si>
    <t>Accrued expenses and other current liabilities</t>
  </si>
  <si>
    <t>Current portion of seller's credit</t>
  </si>
  <si>
    <t>Total current liabilities</t>
  </si>
  <si>
    <t>Non-current liabilities:</t>
  </si>
  <si>
    <t>Non-recourse long-term debt, less current portion</t>
  </si>
  <si>
    <t>Seller's credits</t>
  </si>
  <si>
    <t>Other non-current liabilities</t>
  </si>
  <si>
    <t>Total non-current liabilities</t>
  </si>
  <si>
    <t>Total liabilities</t>
  </si>
  <si>
    <t>Commitments and contingencies (Note 11)</t>
  </si>
  <si>
    <t xml:space="preserve"> </t>
  </si>
  <si>
    <t>Members' equity:</t>
  </si>
  <si>
    <t>Additional members</t>
  </si>
  <si>
    <t>Manager</t>
  </si>
  <si>
    <t>Total members' equity</t>
  </si>
  <si>
    <t>Noncontrolling interests</t>
  </si>
  <si>
    <t>Total equity</t>
  </si>
  <si>
    <t>Total liabilities and equity</t>
  </si>
  <si>
    <t>Consolidated Balance Sheets (Parenthetical) - USD ($)</t>
  </si>
  <si>
    <t>Accumulated depreciation on leased equipment</t>
  </si>
  <si>
    <t>Consolidated Statements of Operations - USD ($)</t>
  </si>
  <si>
    <t>3 Months Ended</t>
  </si>
  <si>
    <t>Jun. 30, 2015</t>
  </si>
  <si>
    <t>Revenue and other income:</t>
  </si>
  <si>
    <t>Finance income</t>
  </si>
  <si>
    <t>Rental income</t>
  </si>
  <si>
    <t>Time charter revenue</t>
  </si>
  <si>
    <t>Loss from investment in joint ventures</t>
  </si>
  <si>
    <t>Gain on sale of investment in joint venture</t>
  </si>
  <si>
    <t>Total revenue and other income</t>
  </si>
  <si>
    <t>Expenses:</t>
  </si>
  <si>
    <t>Management fees</t>
  </si>
  <si>
    <t>Administrative expense reimbursements</t>
  </si>
  <si>
    <t>General and administrative</t>
  </si>
  <si>
    <t>Interest</t>
  </si>
  <si>
    <t>Depreciation</t>
  </si>
  <si>
    <t>Credit loss, net</t>
  </si>
  <si>
    <t>Impairment loss</t>
  </si>
  <si>
    <t>Vessel operating</t>
  </si>
  <si>
    <t>Litigation expense</t>
  </si>
  <si>
    <t>Total expenses</t>
  </si>
  <si>
    <t>Net loss</t>
  </si>
  <si>
    <t>Less: net (loss) income attributable to noncontrolling interests</t>
  </si>
  <si>
    <t>Net income (loss) attributable to Fund Twelve</t>
  </si>
  <si>
    <t>Net income (loss) attributable to Fund Twelve allocable to:</t>
  </si>
  <si>
    <t>Weighted average number of additional shares of limited liability company interests outstanding</t>
  </si>
  <si>
    <t>Net income (loss) attributable to Fund Twelve per weighted average additional share of limited liability company interests outstanding</t>
  </si>
  <si>
    <t>Consolidated Statements of Changes in Equity - USD ($)</t>
  </si>
  <si>
    <t>Total</t>
  </si>
  <si>
    <t>Additional Shares of Limited Liability Company Interests [Member]</t>
  </si>
  <si>
    <t>Additional Members [Member]</t>
  </si>
  <si>
    <t>Manager [Member]</t>
  </si>
  <si>
    <t>Total Members' Equity [Member]</t>
  </si>
  <si>
    <t>Noncontrolling Interests [Member]</t>
  </si>
  <si>
    <t>Balance at Dec. 31, 2015</t>
  </si>
  <si>
    <t>Balance (in shares) at Dec. 31, 2015</t>
  </si>
  <si>
    <t>Net income (loss)</t>
  </si>
  <si>
    <t>Distributions</t>
  </si>
  <si>
    <t>Balance at Mar. 31, 2016</t>
  </si>
  <si>
    <t>Balance (in shares) at Mar. 31, 2016</t>
  </si>
  <si>
    <t>Balance at Jun. 30, 2016</t>
  </si>
  <si>
    <t>Balance (in shares) at Jun. 30, 2016</t>
  </si>
  <si>
    <t>Consolidated Statements of Cash Flows - USD ($)</t>
  </si>
  <si>
    <t>Cash flows from operating activities:</t>
  </si>
  <si>
    <t>Adjustments to reconcile net income (loss) to net cash provided by operating activities:</t>
  </si>
  <si>
    <t>Interest expense from amortization of debt financing costs</t>
  </si>
  <si>
    <t>Net accretion of seller's credit and other</t>
  </si>
  <si>
    <t>Changes in operating assets and liabilities:</t>
  </si>
  <si>
    <t>Collection on finance leases</t>
  </si>
  <si>
    <t>Other assets</t>
  </si>
  <si>
    <t>Distributions from joint ventures</t>
  </si>
  <si>
    <t>Net cash provided by operating activities</t>
  </si>
  <si>
    <t>Cash flows from investing activities:</t>
  </si>
  <si>
    <t>Proceeds from sale of investment in joint venture</t>
  </si>
  <si>
    <t>Proceeds from exercise of purchase options</t>
  </si>
  <si>
    <t>Proceeds from sale of leased assets</t>
  </si>
  <si>
    <t>Distributions received from joint ventures in excess of profits</t>
  </si>
  <si>
    <t>Principal received on notes receivable</t>
  </si>
  <si>
    <t>Net cash provided by investing activities</t>
  </si>
  <si>
    <t>Cash flows from financing activities:</t>
  </si>
  <si>
    <t>Repayment of non-recourse long-term debt</t>
  </si>
  <si>
    <t>Investment by noncontrolling interests</t>
  </si>
  <si>
    <t>Distributions to noncontrolling interests</t>
  </si>
  <si>
    <t>Distributions to member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Organization</t>
  </si>
  <si>
    <t>Basis of Presentation [Abstract]</t>
  </si>
  <si>
    <t>Basis of Presentation</t>
  </si>
  <si>
    <t xml:space="preserve">(1) Organization ICON Leasing Fund Twelve, LLC (the “LLC”) was formed on October 3, 2006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quired eq uipment subject to lease, purchased equipment and leased it to third-party end users or financed equipment for third parties and, to a lesser degree, acquired ownership rights to items of leased equipment at lease expiration. Our manager is ICON Capital, L LC, a Delaware limited liability company (the “Manager”). Our Manager manages and controls our business affairs, including, but not limited to, our equipment leases and other financing transactions , pursuant to the terms of our limited liability company a greement (the “LLC Agreement”). Our operating period ended on April 30, 2014. On May 1, 2014, we commenced our liquidation period , d uring which we have sold and will continue to sell our assets and/or let ou r investments mature in the ordinary course of bu siness. </t>
  </si>
  <si>
    <t>Summary of Significant Accounting Policies</t>
  </si>
  <si>
    <t>Accounting Policies [Abstract]</t>
  </si>
  <si>
    <t>( 2 )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 he results for the interim period are not necessarily indicative of the results for the full year. Credit Quality of Notes Receivable and Finance Leases and Credit Loss Reserve 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 if available, and (iv) assessing our exposure based on the current investment mix. As part of the monitoring process, our Manager may physically inspect the collateral or a borrower’s facility and meet with a borrower’s management to better understand su ch borrower’s financial performance and its future plans on an as-needed basis. As our financing receivables, generally notes receivable and finance leases, are limited in number, our Manager is able to estimate the credit loss reserve based on a detail ed analysis of each financing receivable as opposed to using portfolio-based metrics. Our Manager does not use a system of assigning internal risk ratings to each of our financing receivables. Rather, each financing receivable is analyzed quarterly and cat egorized as either performing or non-performing based on certain factors including, but not limited to, financial results, satisfying scheduled payments and compliance with financial covenants. A financing receivable is usually categorized as non-performin g only when a borrower experiences financial difficulties and has failed to make scheduled payments. Our Manager then analyzes whether the financing receivable should be placed on a non-accrual status, a credit loss reserve should be established or the fin 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 n a non-accrual status whe n payments are more than 90 days past due. Additionally, our Manager periodically reviews the creditworthiness of companies with payments outstanding less than 90 days and based upon our Manager’s judgment , these accounts may be placed o n a non-accrual sta tus. In accordance with the cost recovery method, payments received on non-accrual financing receivables are applied to principal if there is doubt regarding the ultimate collectability of principal. If collection of the principal of non-accrual financin g receivables is not in doubt, interest income is recognized on a cas h basis. Financing receivables o n non-accrual status may not be restored to accrual status until all delinquent payments have been received, and we believe recovery of the remaining unpai d receivable is probable. When our Manager deems it is probable that we will not be able to collect all contractual principal and interest on a non-performing financing receivable, we perform an analysis to determine if a credit loss reserve is necessary . This analysis considers the estimated cash flows from the financing receivable, and/or the collateral value of the asset underlying the financing receivable when financing receivable repayment is collateral dependent. If it is determined that the impaire d value of the non-performing financing receivable is less than the net carrying value, we will recognize a credit loss reserve or adjust the existing credit loss reserve with a corresponding charge to earnings. We then charge off a financing receivable i n the period that it is deemed uncollectible by reducing the credit loss reserve and the balance of the financing receivable. Recently Adopted Accounting Pronouncements In January 2015, the Financial Accounting Standards Board (“ FASB ”) issued Accounting Standards Update (“ ASU ”) No. 2015-01, Income Statement – Extraordinary and Unusual Items : Simplifying Income Statement Presentation by Eliminating the Concept of Extraordinary Items (“ASU 2015-01”), which simplifies income statement presentation by elimin ating the concept of extraordinary items .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 rtnership, and affects the consolidation analysis by reducing the frequency of application of related party guidance and excluding certain fees in the primary beneficiary determination. We adopted ASU 2015-02 on January 1, 2016 , which did not have an effec 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We retrospectively adopted ASU 2015-03 as of March 31, 2016. Consequently, we reclassified $610,405 of de bt issuance costs from o ther non-current assets to n 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 pectively with the cumulative effect recognized as of the date of adoption. In August 2015, FASB issued ASU No. 2015-14, Revenue from Contracts with Customers – Deferral of the Effective Date (“ASU 2015-14”) , which defers implementation of ASU 2014-09 by o ne year . Under such deferral, the adoption of ASU 2014-09 becomes effective for us on January 1, 2018, including interim periods within that reporting period. Early adoption is permitted, but not before our original effective date of January 1, 2017. We ar e currently in the process of evaluating the impact of the adoption of ASU 2014-09 on our consolidated financial statements. In August 2014, FASB issued ASU No. 2014-15, Pre sentation of Financial Statements – Going Concern: Disclosure of Uncertainties abo 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 n the process of evaluating the impact of the adoption of ASU 2016-01 on our consolidated financial statements. In February 2016, FASB issued ASU No. 2016-02, Leases (“ASU 2016-02”), which requires lessees to recognize assets and liabilities for leases wit 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 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 n the investee to the current basis of the investor’s previously held interest and adopt the equity method of accounting as of the date the investment qualifies for equity method accounting. The adoption of ASU 2016-07 becomes effective for us on January 1 ,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 d credit losses. The measurement of expected credit losses is based on relevant information about past events, including historical experience, current conditions, and reasonable and supportable forecasts that affect the collectability of the reported amou nt. An entity will apply the amendments within ASU 2016-13 through a cumulative-effect adjustment to retained earnings as of the beginning of the first reporting period in which the guidance is effective. The adoption of ASU 2016-13 becomes effective for u s on January 1, 2020, including interim periods within that reporting period. Early adoption is permitted. We are currently in the process of evaluating the impact of the adoption of ASU 2016-13 on our consolidated financial statements.</t>
  </si>
  <si>
    <t>Net Investment in Notes Receivable</t>
  </si>
  <si>
    <t>Net Investment in Notes Receivable [Abstract]</t>
  </si>
  <si>
    <t>( 3 ) Net Investment in Notes Receivable As of June 30, 2016 and December 31, 2015 , we had no net investment in notes r eceivable on non-accrual status . As of June 30, 2016 , our net investment in note receivable and accrued interest related to four affiliates of Técnicas Maritimas Avanzadas, S.A. de C.V. (collectively, “TMA”) totaled $21,002,938 and $ 4,283,308 , respectively, of which an aggregate of $ 5,624,880 was over 90 days past due. As of December 31, 2015, our net investment in n ote receivable and accrued interest related to TMA totaled $21,002,938 and $2,767,269, respectively, of which an aggregate of $3,137,479 was over 90 days past due. TMA is in technical default due to its failure to cause all four platform supply vessels to be under contract by March 31, 2015 and in payment default while available cash has been swept by the senior lender and applied to the senior tranche of the facility (the “ Senior Loan ”) in accordance with the secured term loan credit facility agreement. In terest on our tranche of the facility (the “ ICON Loan ”) is currently being capitalized. While our note receivable has not been paid in accordance with the secured term loan credit facility agreement, our collateral position has been strengthened as the pri ncipal balance of the Senior Loan was paid down at a faster rate. Based on, among other things, TMA’s payment history and collateral value as of June 30, 2016 , our Manager continues to believe that all contractual interest and outstanding princ ipal payments under the ICON Loan are collectible. As a result, we continue to account for our net investment in note receivable related to TMA on an accrual basis despite a portion of the outstanding balance being over 90 days past due. In January 2016, t he remaining two previously unchartered vessels had commenced employment. As a result, our Manager is currently engaged in discussions with the senior lender and TMA to amend the facility and expects that payments to us will recommence in the near future. Net investment in notes receivable consisted of the following: June 30, 2016 December 31, 2015 Principal outstanding $ 33,582,938 $ 33,582,938 Initial direct costs 93,235 115,533 Deferred fees (162,562) (184,310) Net investment in notes receivable 33,513,611 33,514,161 Less: current portion of net investment in notes receivable 5,274,948 4,102,738 Net investment in notes receivable, less current portion $ 28,238,663 $ 29,411,423 There was no allowance for credit loss as of June 30, 2016 and December 31, 2015. There were no related activities during the three and six months ended June 30, 2016 . C redit loss allowance activities for t he three months ended June 30, 2015 were as follows: Credit Loss Allowance Allowance for credit loss as of March 31, 2015 $ 994,651 Provisions 334,719 Write-offs, net of recoveries (1,329,370) Allowance for credit loss as of June 30, 2015 $ - C redit loss allowance activities for t he six months ended June 30, 2015 were as follows: Credit Loss Allowance Allowance for credit loss as of December 31, 2014 $ 631,986 Provisions 697,384 Write-offs, net of recoveries (1,329,370) Allowance for credit loss as of June 30, 2015 $ -</t>
  </si>
  <si>
    <t>Net Investment in Finance Leases</t>
  </si>
  <si>
    <t>Leases Capital [Abstract]</t>
  </si>
  <si>
    <t>( 4 ) Net Investment in Finance Leases As of June 30, 2016 and December 31, 201 5 , we had no net investment in finance leases on non-accrual status and no net investment in finance leases that was past due 90 days or more and still accruing. Net investment in finance leases consisted of the following: June 30, 2016 December 31, 2015 Minimum rents receivable $ 61,711,501 $ 74,462,976 Estimated guaranteed residual values 4,316,144 4,416,194 Initial direct costs 1,079,356 1,413,439 Unearned income (18,250,498) (23,081,115) Net investment in finance leases 48,856,503 57,211,494 Less: current portion of net investment in finance leases 6,452,575 6,630,691 Net investment in finance leases, less current portion $ 42,403,928 $ 50,580,803 Trucks and Trailers On January 14, 2016, D&amp;T Holdings, LLC (“D&amp;T”) satisfied its remaining lease obligations by making a prepayment of $8,000,000. In addition, D&amp;T exercised its option to repurchase all assets under the lease for $1, upon which title was transferred. As a result of the prepayment, we recognized finance income of approximately $1,400,000.</t>
  </si>
  <si>
    <t>Leased Equipment at Cost</t>
  </si>
  <si>
    <t>Leased Equipment at Cost [Abstract]</t>
  </si>
  <si>
    <t>( 5 ) Leased Equipment at Cost Leased equipment at cost consisted of the following: June 30, 2016 December 31, 2015 Offshore oil field services equipment $ 79,105,642 $ 84,324,285 Mining equipment 6,858,074 6,858,074 Leased equipment at cost 85,963,716 91,182,359 Less: accumulated depreciation 29,001,379 25,438,880 Leased equipment at cost, less accumulated depreciation $ 56,962,337 $ 65,743,479 Depreciation expense was $1,780,948 and $ 3,562,499 for the three and six months ended June 30, 2016 , respectively. Depreciation expense was $1,752,225 and $3,504,825 for the three and six months ended June 30, 2015 , respectively. On March 24, 2009, we and Swiber Engineering Ltd. (“Swiber”) entered into a joint venture owned 51% by us and 49% by Swiber for the purpose of purchasing a 300-man accommodation and work barge, the Swiber Chateau (f/k/a the Swiber Victorio us). Simultaneously with the purchase, the barge was chartered to Swiber Offshore Marine Pte. Ltd., an affiliate of Swiber (“Swiber Offshore”), for 96 months. The Swiber Chateau was purchased for $42,500,000, which was funded by (i) a $19,125,000 equity in vestment from us, (ii) an $18,375,000 contribution-in-kind by Swiber and (iii) a $5,000,000 subordinated, non-recourse and unsecured payable from Swiber. The payable bears interest at 3.5% per year and is recorded within seller’s credits on our consolidate d balance sheets. If a default occurs under the charter, the joint venture will not be required to pay to Swiber principal and interest outstanding under the payable. Swiber Holdings Ltd. (“Swiber Holdings”), the parent company of Swiber and Swiber Offsh ore (together with Swiber and Swiber Offshore, the “Swiber Group”), guarantees the payment and performance obligations of Swiber Offshore and its affiliates under all transaction documents. During the three months ended June 30, 2016, we obtained a third- party appraisal indicating that the fair market value of the vessel as of June 27, 2016 was $17,875,000, which is below the net carrying value. As a result, we performed an impairment test on the vessel. Based on such test, we recorded an impairment loss o f $5,218, 643 during the three months ended June 30, 2016. Pursuant to the joint venture’s operating agreement, in the event that, among other things, (i) there is a default by Swiber Offshore under the charter, or (ii) the fair market value of the vessel i s less than $21,000,000, all of Swiber’s interests in the distributions, net cash flow, net profits and net proceeds resulting from the joint venture will be subordinate to our rights in such distributions, net cash flow, net profits and net proceeds until such time that we have received in distribution the return of the full amount of our contribution to the joint venture and a return at a monthly compounded rate equal to 15.51% per year. As the current fair market value of the vessel is less than $21,000 ,000, our Manager concluded that, commencing June 27, 2016, Swiber’s rights to the distributions, net cash flow, net profits and net proceeds are subordinated and Swiber should incur first loss resulting from the joint venture until we achieve our return d escribed above. Accordingly, the impairment loss recorded as of June 30, 2016 of $5,218, 643 was allocated entirely to Swiber, the non-controlling interest holder. As a result, the impairment had no impact on the net income attributable to us for the three and six months ended June 30, 2016. Subsequently, Swiber Offshore also failed to make its monthly charter payments to the joint v enture for July and August 2016. On July 27, 2016, Swiber Holdings filed a petition in Singapore to wind up and liquidate the company. On July 29, 2016, Swiber Holdings withdrew its petition for winding up and liquidation and submitted an application for court-supervised judicial management. We are currently in the process of evaluating our rights and remedies under all applicabl e transaction documents entered into with the Swiber Group as well as under all relevant Singapore judicial management and insolvency laws.</t>
  </si>
  <si>
    <t>Vessels/Assets Held for Sale</t>
  </si>
  <si>
    <t>Vessels [Abstract]</t>
  </si>
  <si>
    <t>Vessels</t>
  </si>
  <si>
    <t>(6) Vessels/Assets Held for Sale As of December 31, 2015, our total investment in vessels was $5,720,000. As of June 30, 2016, the Aegean Express and the Cebu Trader (f/k/a the Arabian Express) met the criteria to be classified as assets held for sale on our consolidated balance sheets resulting in a reclassification from vessels to assets held for sale. We currently have multiple offers from unaffiliated third parties to purchase the vessels. No further depreciation will be recorded on the ves sels while they are classified as assets held for sale. The Aegean Express and the Cebu Trader are currently on time charters through January 28, 2017 and November 14, 2016, respectively, subject to the charterers’ option to redeliver the vessels at any ti me upon 20 days’ prior notice. If and when the sale transactions are completed, we expect that the time charters will be assumed by the purchaser and continued by the charterers. Depreciation expense was $ 97,043 and $ 177,387 for the three and six months ended June 30, 2016, respectively. De preciation expense was $ 428,850 and $857,699 for the three and six months ended June 30, 2015, respectively. For the three and six months ended June 30, 2016, pre-tax income (loss) associated with the vessel s was $45,904 and $(11,421), respectively. For the three and six months ended June 30, 2015, pre-tax income (loss) associated with the vessels was $240,838 and $(316,167), respectively.</t>
  </si>
  <si>
    <t>Investment in Joint Ventures</t>
  </si>
  <si>
    <t>Investments in Joint Ventures [Abstract]</t>
  </si>
  <si>
    <t>Investments in Joint Ventures</t>
  </si>
  <si>
    <t>(7) Investment in Joint Ventures On December 22, 2011, ICON Mauritius MI, LLC (“ICON Mauritius MI”), a joint venture owned 25% by us and 75% by ICON Equipment and Corporate Infrastructure Fund Fourteen, L.P. (“Fund Fourteen”), an entity also managed by our Manager, made a $20,124,000 subordinated term loan to Jurong Aromatics Corporation Pte. Ltd. (“JAC”) as part of a $171,050,000 term loan facili ty. The loan initially bore interest at rates ranging between 12.5% and 15% per year and matures in January 2021. As a result of JAC’s failure to make an expected payment that was due to the joint venture during the three months ended March 31, 2015, the i nterest rate payable by JAC under the loan increased from 12.5% to 15.5%. The loan is secured by a second priority security interest in all of JAC’s assets, which include, among other things, all equipment, plant and machinery associated with a condensate splitter and aromatics complex. On May 15, 2013, ICON Mauritius MI II, LLC (“ICON Mauritius MI II”), a joint venture owned 21% by us, 39% by ICON Leasing F und Eleven, LLC (“Fund Eleven”) and 40% by ICON ECI Fund Fifteen, L.P., each an entity also managed by our Manager, purchased a portion of a $208,038,290 subordinated credit facility for JAC from Standard Chartered Bank (“ Standard Chartered”) for $28,462,500. The subordinated c redit facility initially bore interest at rates ranging between 12.5% and 15% per year and matures in January 2021. As a result of JAC’s failure to make an expected payment that was due to the joint venture during the three months ended March 31, 2015, the interest rate payable by JAC under the facility increased from 12.5% to 15.5%. The subordinated credit facility is secured by a second priority security interest in all of JAC’s assets, which include, among other things, all equipment, plant and machinery associated with a condensate splitter and aromatics complex. Our initial contribution to the joint venture was $6,456,034. During 2015, JAC experienced liquidity constraints as a result of a general economic slow-down in China and India, which le d to lo wer demand from such countries, as well as the price decline of energy and other commodities. As a result, JAC’s manufacturing facility ceased operations and JAC was not able to service interest payments under the loan and facility. In addition, an expecte 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 ors, d uring the three months ended June 30, 2015, our Manager determined that there was do ubt regarding the joint venture s ’ ultimate collectability of the loan and facility and commenced recording credit losses. During the three months ended June 30, 2015, the joint ventures recorded a total credit loss of $33,264,710, of which our share was $7,834,118. Commencing with the three months ended June 30, 2015 and on a quarterly basis thereafter, our Manager has reassessed the collectability of the loan and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the joint venture s recorded an aggregate credit loss of $60,258,883 related to JAC based on our Manager’s quarterly collectability analyses, of which our share was $14,010,881. Our Manager also assessed impairment under the equity method of accounting for our investment in the joint ventures and concluded that there was no impairment. In January 2016, our Manager engaged in further discussions with JAC’s other subordinated lenders and the Receiver regarding a near term plan for JAC’s manufacturing facility. Based upon such discussions, our Manager anticipated that a one-year tolling arrangement with JAC’s suppliers would be implemented to allow JAC’s facility to recommence operations. In J uly 2016, the tolling arrangement was finally implemented and the manufacturing facility resumed operations. Although our Manager believes that the marketability of JAC’s facility should improve now that it has recommenced operations, our Manager does not anticipate that JAC will make any payments to the joint venture s while operating under the tolling arrangement. As part of the tolling arrangement and the receivership process, JAC incurred additional senior debt , that could be up to $55,000,000, to fund it s operations as well as any receivership-related costs. As a result, our Manager determined that the joint ventures ’ ultimate collectability of the loan and facility was further in doubt. As of June 30, 2016, our Manager updated its quarterly assessment by considering (i) a comparable enterprise value derived from EBITDA multiples; (ii) the average trading price of unsecured distressed debt in comparable industries and (iii) the additional senior debt incurred by JAC, which has priority over the joint ventu res ’ loan and facility. Based upon this reassessment, our Manager determined that the joint venture s should fully reserve the outstanding balance of the loan and facility due from JAC as of June 30, 2016. As a result, the joint venture s recorded an additio nal total credit loss of $ 10,137,863 for the three months ended June 30, 2016, of which our share was $ 2,319,835 . The joint venture s did not recognize finance income for the three and six months ended June 30, 2016. For the three and six months ended June 30, 2015, the joint venture s recognized finance income of $0 and $ 2,314,051 , respectively, prior to the loan and facility being considered impaired. As of June 30, 2016 and December 31, 2015, the total net investment in notes receivable held by the joint venture s was $0 and $ 10,137,863 , respectively, and our total investment in the joint venture s was $ 0 and $2, 324,885 , respectively. Information as to the results of operations of ICON Mauritius MI is summarized as follows: Three Months Ended June 30, Six Months Ended June 30, 2016 2015 2016 2015 Revenue $ - $ - $ - $ 1,161,471 Net loss $ (4,794,545) $ (15,922,160) $ (4,795,045) $ (14,946,710) Our share of net loss $ (1,199,703) $ (4,063,388) $ (1,199,828) $ (3,825,860) As of June 30, 2016 and December 31, 2015, our investment in ICON Mauritius MI was $0 and $1,194,918, respectively. Information as to the results of operations of ICON Mauritius MI II is summarized as follows: Three Months Ended June 30, Six Months Ended June 30, 2016 2015 2016 2015 Revenue $ - $ - $ - $ 1,152,580 Net loss $ (5,399,196) $ (17,343,365) $ (5,399,196) $ (16,200,511) Our share of net loss $ (1,133,840) $ (3,759,965) $ (1,133,840) $ (3,528,975) As of June 30, 2016 and December 31, 2015, our investment in ICON Mauritius MI II was $0 and $1,129,967, respectively. On June 8, 2016, an unaffiliated third party purchased 100% of the limited liability company interests of ICON AET Holdings, LLC (“ICON AET”), a joint venture owned 25% by us and 75% by Fund Fourteen, for net sales proceeds of $48,798,058. As a result, we recorded a gain on sale of investment joint venture of $2,012,669. Information as to the results of operations of ICON AET is summarized as follows: Three Months Ended June 30, Six Months Ended June 30, 2016 2015 2016 2015 Revenue $ 3,564,460 $ 4,717,667 $ 8,282,126 $ 9,435,334 Net income $ 1,032,745 $ 1,858,594 $ 1,679,328 $ 2,488,068 Our share of net income $ 255,935 $ 461,274 $ 414,206 $ 615,268</t>
  </si>
  <si>
    <t>Non-Recourse Long-Term Debt</t>
  </si>
  <si>
    <t>Non-Recourse Long-Term Debt [Abstract]</t>
  </si>
  <si>
    <t>( 8 ) Non-Recourse Long-Term Debt As of June 30, 2016 and December 31, 2015 , we had the following non-recourse long-term debt: Counterparty June 30, 2016 December 31, 2015 Maturity Rate DVB Group Merchant Bank (Asia) Ltd. $ 41,565,000 $ 43,770,000 2021-2022 5.04%-6.1225% People's Capital and Leasing Corp. 3,309,959 4,279,520 2018 6.50% Total principal outstanding on non-recourse long-term debt 44,874,959 48,049,520 Less: debt issuance costs 531,431 610,405 Total non-recourse long-term debt 44,343,528 47,439,115 Less: current portion of non-recourse long-term debt 6,142,918 6,205,639 Total non-recourse long-term debt, less current portion $ 38,200,610 $ 41,233,476 All of our non-recourse long-term debt obligations consist of notes payable in which the lender has a security interest in the underlying assets. If the borrower were to default on the underlying lease, resulting in our default on the non-recourse long-term debt, the assets could be foreclosed upon and the proceeds would be remitted to the lender in extinguishment of that debt. As of June 30, 2016 and December 31, 2015 , the total carrying value of assets subject to non-recourse long-term debt was $ 84,033,281 and $ 87,131,546 , respectively. As of June 30, 2016 , we were in compliance with the covenants related to our non-recourse long-term debt.</t>
  </si>
  <si>
    <t>Transactions with Related Parties</t>
  </si>
  <si>
    <t>Transactions with Related Parties [Abstract]</t>
  </si>
  <si>
    <t>( 9 ) Transactions with Related Parties We paid distributions to our Manager of $ 25,253 and $ 63,788 for the three months ended June 30, 2016 and 2015 , respectively . We paid distributions to our Manager of $ 101,010 and $ 177,019 for the six months ended June 30, 2016 and 2015 , respectively . Additionally, our Manager’s interest in the net income (loss) attributable to us was $ 8,308 and $ ( 96,042 ) for the t hree months ended June 30, 2016 and 2015 , respectively. Our Manager’s interest in the net income (loss) attributable to us was $ 17,307 and $ ( 82,912 ) for the six months ended June 30, 2016 and 2015 , respectivel y. Fees and other expenses incurred by us to our Manager or its affiliates were as follows: Three Months Ended Six Months Ended June 30, June 30, Entity Capacity Description 2016 2015 2016 2015 ICON Capital, LLC Manager Management fees (1) $ 454,661 $ 319,464 $ 692,209 $ 704,300 ICON Capital, LLC Manager Administrative expense reimbursements (1) 310,146 312,286 618,535 751,299 $ 764,807 $ 631,750 $ 1,310,744 $ 1,455,599 (1) Amount charged directly to operations. At June 30, 2016 and December 31, 2015 , we had a net payable due to our Manager and aff iliates of $ 96,865 and $ 437,925 , respectively, primarily related to administrati ve expense reimbursements. During the three months ended June 30, 2016, we sold our interests in a certain joint venture to an unaffiliated third party. In connection with the sale, the third party required that an affiliate of our Manager provide s bookkeeping and administrative services related to such as set for a fee.</t>
  </si>
  <si>
    <t>Fair Value Measurements</t>
  </si>
  <si>
    <t>Fair Value Disclosures Abstract</t>
  </si>
  <si>
    <t>( 10 )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 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 pairment charge is recognized. To determine the fair value when impairment indicators exist, we utilize different valuation app roaches based on transaction-specific facts and circumstances to determine fair value, including, but not limited to, discounted cash flow models and the use of comparable transactions. The following table summarizes the valuation of our material non-fina ncial assets measured at fair value on a nonrecurring basis, which is presented as of the date the impairment was recorded, while the carrying value of the asset is presented as of June 30, 2016 : Impairment loss Carrying Value at Fair Value at Impairment Date for the Three Months Ended June 30, 2016 Level 1 Level 2 Level 3 June 30, 2016 Leased equipment at cost $ 17,875,000 $ - $ - $ 17,875,000 $ 5,218,643 During the three months ended June 30, 2016, we identified impairment indicators and measured our leased equipment at cost related to the Swiber Victorious for impairment purposes. The estimated fair value of such leased equipment at cost was based on an independent third-party valuation using an application of both the cost and sales comparison approach. The estimated fair market value related to the Swiber Victorious was based on inputs that are generally unobser vable and are supported by little or no market data and were classified within Level 3. Assets and Liabilities for which Fair Value is Disclosed Certain of our financial assets and liabilities, which include fixed-rate notes receivable, fixed-rate non-r ecourse long-term debt and seller’s credits, for which fair value is required to be disclosed, were valued using inputs that are generally unobservable and are supported by little or no market data and are therefore classified within Level 3. Under U.S. GA AP, we use projected cash flows for fair value measurements of these financial assets and liabilities. Fair value information with respect to certain of our other assets and liabilities is not separately provided since (i) U.S. GAAP does not require fair v alue disclosures of lease arrangements and (ii) the carrying value of financial assets and liabilities, other than lease-related investments, approximates fair value due to their short-term maturities. The estimated fair value of our fixed-rate notes rec eivable was based on the discounted value of future cash flows related to the loans at inception, adjusted for changes in certain variables, including, but not limited to, credit quality, industry, financial markets and other recent comparables. The estima ted fair value of our fixed-rate non-recourse long-term debt and seller’s credits was based on the discounted value of future cash flows related to the debt and seller’s credits based on a discount rate derived from the margin at inception, adjusted for ma terial changes in risk, plus the applicable fixed rate based on the current interest rate curve. The fair value of the principal outstanding on our fixed-rate notes receivable was derived using discount rates ranging between 10.20% and 25.00 % as of June 30, 2016 . The fair value of the p rincipal outstanding on our fixed-rate non-recourse long-term debt and the seller’s credits was derived using discount rates ranging between 1.22% and 6.46 % as of June 30, 2016 . June 30, 2016 Carrying Fair Value Value (Level 3) Principal outstanding on fixed-rate notes receivable $ 33,582,938 $ 34,886,274 Principal outstanding on fixed-rate non-recourse long-term debt $ 44,874,959 $ 46,469,936 Seller's credits $ 12,983,378 $ 13,826,076</t>
  </si>
  <si>
    <t>Commitments and Contingencies</t>
  </si>
  <si>
    <t>Commitments and Contingencies [Abstract]</t>
  </si>
  <si>
    <t>( 11 ) Commitments and Contingencies At the time we acquire or divest of our interest in an equipment lease or other financing transaction, we may, under very limited circumstances, agree to indemnify the seller or buyer for sp ecific contingent liabilities. Our Manager believ es that any liability of ours that may arise as a result of any such indemnification obligations may or may not have a material adverse effect on our consolidated financial condition or results of operations taken as a whole. In connection with certain debt obligation s, we are required to maintain restricted cash accounts with certain banks. At June 30, 2016 , we had r estricted cash of $ 2,036,523 , which is presented within other non-current assets in our conso lidated balance sheets . During 2008, ICON EAR, LLC (“ICON EAR”) , a joint venture owned 55% by us and 45% by Fund Eleven, purchased and simultaneously leased semiconductor manufacturing equipment to Equipment Acquisition Resources, Inc. (“EAR”) for $15,729,500. On October 23, 2009, EAR filed a petition for reorganization under Chapter 1 1 of the U.S. Bankruptcy Code. On October 21, 2011, the Chapter 11 bankruptcy trustee for EAR filed an adversary complaint against ICON EAR seeking the recovery of the lease payments that the trustee alleged were fraudulently transferred from EAR to ICON EAR. The complaint also sought the recovery of payments made by EAR to ICON EAR during the 90-day period preceding EAR’s bankruptcy filing, alleging that those payments constituted a preference u nder the U.S. Bankruptcy Code. Additionally, the complaint sought the imposition of a constructive trust over certain real property and the proceeds from the sale that ICON EAR received as security in c onnection with its investme nt. Our Manager filed an answer to the complaint that included certain affirmative defenses. Since that time, substantial discovery was completed. Given the risks, costs and uncertainty surrounding litigation in bankruptcy, our Manager engaged in mediation with the trustee to resolve this matter, which resulted i n a tentative settlement in May 2016 subject to bankruptcy court approval. On July 5, 2016, the U.S. B ankruptcy C ourt approved the settlement. The settlement released all claims against ICON EAR, Fu nd Eleven and us for an aggregate settlement payment of $3,100,000. As a result, we recorded our proportionate share of the litigation settlement expense of $1,209,000 during the three months ended March 31, 2016. The settlement amount was paid on July 15 , 2016.</t>
  </si>
  <si>
    <t>Subsequent Event</t>
  </si>
  <si>
    <t>Subsequent Event [Abstract]</t>
  </si>
  <si>
    <t>(12) Subsequent Event On August 9, 2016, Premier Trailer Leasing , Inc. (“Premier Trailer”) satisfied its obligation s in connection with a secured term loan scheduled to mature on September 24, 2020 by making a prepayment of $10,327,777.</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 he results for the interim period are not necessarily indicative of the results for the full year.</t>
  </si>
  <si>
    <t>Credit Quality of Notes Receivable and Direct Financing Leases and Allowance for Credit Losses</t>
  </si>
  <si>
    <t>Credit Quality of Notes Receivable and Finance Leases and Credit Loss Reserve 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 if available, and (iv) assessing our exposure based on the current investment mix. As part of the monitoring process, our Manager may physically inspect the collateral or a borrower’s facility and meet with a borrower’s management to better understand su ch borrower’s financial performance and its future plans on an as-needed basis. As our financing receivables, generally notes receivable and finance leases, are limited in number, our Manager is able to estimate the credit loss reserve based on a detail ed analysis of each financing receivable as opposed to using portfolio-based metrics. Our Manager does not use a system of assigning internal risk ratings to each of our financing receivables. Rather, each financing receivable is analyzed quarterly and cat egorized as either performing or non-performing based on certain factors including, but not limited to, financial results, satisfying scheduled payments and compliance with financial covenants. A financing receivable is usually categorized as non-performin g only when a borrower experiences financial difficulties and has failed to make scheduled payments. Our Manager then analyzes whether the financing receivable should be placed on a non-accrual status, a credit loss reserve should be established or the fin 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 n a non-accrual status whe n payments are more than 90 days past due. Additionally, our Manager periodically reviews the creditworthiness of companies with payments outstanding less than 90 days and based upon our Manager’s judgment , these accounts may be placed o n a non-accrual sta tus. In accordance with the cost recovery method, payments received on non-accrual financing receivables are applied to principal if there is doubt regarding the ultimate collectability of principal. If collection of the principal of non-accrual financin g receivables is not in doubt, interest income is recognized on a cas h basis. Financing receivables o n non-accrual status may not be restored to accrual status until all delinquent payments have been received, and we believe recovery of the remaining unpai d receivable is probable. When our Manager deems it is probable that we will not be able to collect all contractual principal and interest on a non-performing financing receivable, we perform an analysis to determine if a credit loss reserve is necessary . This analysis considers the estimated cash flows from the financing receivable, and/or the collateral value of the asset underlying the financing receivable when financing receivable repayment is collateral dependent. If it is determined that the impaire d value of the non-performing financing receivable is less than the net carrying value, we will recognize a credit loss reserve or adjust the existing credit loss reserve with a corresponding charge to earnings. We then charge off a financing receivable i n the period that it is deemed uncollectible by reducing the credit loss reserve and the balance of the financing receivable.</t>
  </si>
  <si>
    <t>Recently Adopted Accounting Pronouncements</t>
  </si>
  <si>
    <t>Recently Adopted Accounting Pronouncements In January 2015, the Financial Accounting Standards Board (“ FASB ”) issued Accounting Standards Update (“ ASU ”) No. 2015-01, Income Statement – Extraordinary and Unusual Items : Simplifying Income Statement Presentation by Eliminating the Concept of Extraordinary Items (“ASU 2015-01”), which simplifies income statement presentation by elimin ating the concept of extraordinary items .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 rtnership, and affects the consolidation analysis by reducing the frequency of application of related party guidance and excluding certain fees in the primary beneficiary determination. We adopted ASU 2015-02 on January 1, 2016 , which did not have an effec 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We retrospectively adopted ASU 2015-03 as of March 31, 2016. Consequently, we reclassified $610,405 of de bt issuance costs from o ther non-current assets to n 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t>
  </si>
  <si>
    <t>Other Recent Accounting Pronouncements</t>
  </si>
  <si>
    <t>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 pectively with the cumulative effect recognized as of the date of adoption. In August 2015, FASB issued ASU No. 2015-14, Revenue from Contracts with Customers – Deferral of the Effective Date (“ASU 2015-14”) , which defers implementation of ASU 2014-09 by o ne year . Under such deferral, the adoption of ASU 2014-09 becomes effective for us on January 1, 2018, including interim periods within that reporting period. Early adoption is permitted, but not before our original effective date of January 1, 2017. We ar e currently in the process of evaluating the impact of the adoption of ASU 2014-09 on our consolidated financial statements. In August 2014, FASB issued ASU No. 2014-15, Pre sentation of Financial Statements – Going Concern: Disclosure of Uncertainties abo 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 n the process of evaluating the impact of the adoption of ASU 2016-01 on our consolidated financial statements. In February 2016, FASB issued ASU No. 2016-02, Leases (“ASU 2016-02”), which requires lessees to recognize assets and liabilities for leases wit 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 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 n the investee to the current basis of the investor’s previously held interest and adopt the equity method of accounting as of the date the investment qualifies for equity method accounting. The adoption of ASU 2016-07 becomes effective for us on January 1 ,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 d credit losses. The measurement of expected credit losses is based on relevant information about past events, including historical experience, current conditions, and reasonable and supportable forecasts that affect the collectability of the reported amou nt. An entity will apply the amendments within ASU 2016-13 through a cumulative-effect adjustment to retained earnings as of the beginning of the first reporting period in which the guidance is effective. The adoption of ASU 2016-13 becomes effective for u s on January 1, 2020, including interim periods within that reporting period. Early adoption is permitted. We are currently in the process of evaluating the impact of the adoption of ASU 2016-13 on our consolidated financial statements.</t>
  </si>
  <si>
    <t>Summary of Significant Accounting Policies (Tables)</t>
  </si>
  <si>
    <t>New Accounting Pronouncement Early Adoption</t>
  </si>
  <si>
    <t>At December 31, 2015 As Reported As Adjusted Other non-current assets $ 2,679,316 $ 2,068,911 Non-recourse long-term debt, less current portion $ 41,843,881 $ 41,233,476</t>
  </si>
  <si>
    <t>Net Investment in Notes Receivable (Tables)</t>
  </si>
  <si>
    <t>Net investment in notes receivable</t>
  </si>
  <si>
    <t>Net investment in notes receivable consisted of the following: June 30, 2016 December 31, 2015 Principal outstanding $ 33,582,938 $ 33,582,938 Initial direct costs 93,235 115,533 Deferred fees (162,562) (184,310) Net investment in notes receivable 33,513,611 33,514,161 Less: current portion of net investment in notes receivable 5,274,948 4,102,738 Net investment in notes receivable, less current portion $ 28,238,663 $ 29,411,423</t>
  </si>
  <si>
    <t>Credit loss allowance activities</t>
  </si>
  <si>
    <t>C redit loss allowance activities for t he three months ended June 30, 2015 were as follows: Credit Loss Allowance Allowance for credit loss as of March 31, 2015 $ 994,651 Provisions 334,719 Write-offs, net of recoveries (1,329,370) Allowance for credit loss as of June 30, 2015 $ - C redit loss allowance activities for t he six months ended June 30, 2015 were as follows: Credit Loss Allowance Allowance for credit loss as of December 31, 2014 $ 631,986 Provisions 697,384 Write-offs, net of recoveries (1,329,370) Allowance for credit loss as of June 30, 2015 $ -</t>
  </si>
  <si>
    <t>Net Investment in Finance Leases (Tables)</t>
  </si>
  <si>
    <t>Net investment in finance leases</t>
  </si>
  <si>
    <t>Net investment in finance leases consisted of the following: June 30, 2016 December 31, 2015 Minimum rents receivable $ 61,711,501 $ 74,462,976 Estimated guaranteed residual values 4,316,144 4,416,194 Initial direct costs 1,079,356 1,413,439 Unearned income (18,250,498) (23,081,115) Net investment in finance leases 48,856,503 57,211,494 Less: current portion of net investment in finance leases 6,452,575 6,630,691 Net investment in finance leases, less current portion $ 42,403,928 $ 50,580,803</t>
  </si>
  <si>
    <t>Leased Equipment at Cost (Tables)</t>
  </si>
  <si>
    <t>Leased Equipment At Cost</t>
  </si>
  <si>
    <t>Leased equipment at cost consisted of the following: June 30, 2016 December 31, 2015 Offshore oil field services equipment $ 79,105,642 $ 84,324,285 Mining equipment 6,858,074 6,858,074 Leased equipment at cost 85,963,716 91,182,359 Less: accumulated depreciation 29,001,379 25,438,880 Leased equipment at cost, less accumulated depreciation $ 56,962,337 $ 65,743,479</t>
  </si>
  <si>
    <t>Investment in Joint Ventures (Tables)</t>
  </si>
  <si>
    <t>Investments in Joint Ventures [Line Items]</t>
  </si>
  <si>
    <t>Equity Method Investments Results Of Operation</t>
  </si>
  <si>
    <t>Information as to the results of operations of ICON AET is summarized as follows: Three Months Ended June 30, Six Months Ended June 30, 2016 2015 2016 2015 Revenue $ 3,564,460 $ 4,717,667 $ 8,282,126 $ 9,435,334 Net income $ 1,032,745 $ 1,858,594 $ 1,679,328 $ 2,488,068 Our share of net income $ 255,935 $ 461,274 $ 414,206 $ 615,268</t>
  </si>
  <si>
    <t>ICON Mauritius MI [Member]</t>
  </si>
  <si>
    <t>Information as to the results of operations of ICON Mauritius MI is summarized as follows: Three Months Ended June 30, Six Months Ended June 30, 2016 2015 2016 2015 Revenue $ - $ - $ - $ 1,161,471 Net loss $ (4,794,545) $ (15,922,160) $ (4,795,045) $ (14,946,710) Our share of net loss $ (1,199,703) $ (4,063,388) $ (1,199,828) $ (3,825,860)</t>
  </si>
  <si>
    <t>ICON Mauritius MII [Member]</t>
  </si>
  <si>
    <t>Information as to the results of operations of ICON Mauritius MI II is summarized as follows: Three Months Ended June 30, Six Months Ended June 30, 2016 2015 2016 2015 Revenue $ - $ - $ - $ 1,152,580 Net loss $ (5,399,196) $ (17,343,365) $ (5,399,196) $ (16,200,511) Our share of net loss $ (1,133,840) $ (3,759,965) $ (1,133,840) $ (3,528,975)</t>
  </si>
  <si>
    <t>Non-Recourse Long-Term Debt (Tables)</t>
  </si>
  <si>
    <t>Debt</t>
  </si>
  <si>
    <t>As of June 30, 2016 and December 31, 2015 , we had the following non-recourse long-term debt: Counterparty June 30, 2016 December 31, 2015 Maturity Rate DVB Group Merchant Bank (Asia) Ltd. $ 41,565,000 $ 43,770,000 2021-2022 5.04%-6.1225% People's Capital and Leasing Corp. 3,309,959 4,279,520 2018 6.50% Total principal outstanding on non-recourse long-term debt 44,874,959 48,049,520 Less: debt issuance costs 531,431 610,405 Total non-recourse long-term debt 44,343,528 47,439,115 Less: current portion of non-recourse long-term debt 6,142,918 6,205,639 Total non-recourse long-term debt, less current portion $ 38,200,610 $ 41,233,476</t>
  </si>
  <si>
    <t>Transactions with Related Parties (Tables)</t>
  </si>
  <si>
    <t>Fees and expenses paid or accrued</t>
  </si>
  <si>
    <t>Fees and other expenses incurred by us to our Manager or its affiliates were as follows: Three Months Ended Six Months Ended June 30, June 30, Entity Capacity Description 2016 2015 2016 2015 ICON Capital, LLC Manager Management fees (1) $ 454,661 $ 319,464 $ 692,209 $ 704,300 ICON Capital, LLC Manager Administrative expense reimbursements (1) 310,146 312,286 618,535 751,299 $ 764,807 $ 631,750 $ 1,310,744 $ 1,455,599 (1) Amount charged directly to operations.</t>
  </si>
  <si>
    <t>Fair Value Measurements (Tables)</t>
  </si>
  <si>
    <t>Financial assets and liabilities measured at fair value on non-recurring basis</t>
  </si>
  <si>
    <t>The following table summarizes the valuation of our material non-fina ncial assets measured at fair value on a nonrecurring basis, which is presented as of the date the impairment was recorded, while the carrying value of the asset is presented as of June 30, 2016 : Impairment loss Carrying Value at Fair Value at Impairment Date for the Three Months Ended June 30, 2016 Level 1 Level 2 Level 3 June 30, 2016 Leased equipment at cost $ 17,875,000 $ - $ - $ 17,875,000 $ 5,218,643</t>
  </si>
  <si>
    <t>Financial assets and liabilities classified by carrying value and fair value</t>
  </si>
  <si>
    <t>June 30, 2016 Carrying Fair Value Value (Level 3) Principal outstanding on fixed-rate notes receivable $ 33,582,938 $ 34,886,274 Principal outstanding on fixed-rate non-recourse long-term debt $ 44,874,959 $ 46,469,936 Seller's credits $ 12,983,378 $ 13,826,076</t>
  </si>
  <si>
    <t>Organization (Details)</t>
  </si>
  <si>
    <t>Operations Commenced Date</t>
  </si>
  <si>
    <t>Oct. 3,
		2006</t>
  </si>
  <si>
    <t>Summary of Significant Accounting Policies (Details) - USD ($)</t>
  </si>
  <si>
    <t>Accounting Policies [Line Items]</t>
  </si>
  <si>
    <t>Debt issuance costs</t>
  </si>
  <si>
    <t>Restatement Adjustment [Member]</t>
  </si>
  <si>
    <t>Net Investment in Notes Receivable (Details) - USD ($)</t>
  </si>
  <si>
    <t>Net investment in note receivable [Abstract]</t>
  </si>
  <si>
    <t>Principal outstanding</t>
  </si>
  <si>
    <t>Initial direct costs</t>
  </si>
  <si>
    <t>Deferred fees</t>
  </si>
  <si>
    <t>Less: current portion of net investment in notes receivable</t>
  </si>
  <si>
    <t>TMA</t>
  </si>
  <si>
    <t>Accrued Investment Income Receivable</t>
  </si>
  <si>
    <t>Financing Receivable Recorded Investment Past Due</t>
  </si>
  <si>
    <t>Net Investment in Notes Receivable (Details - Credit loss allowance activities) - USD ($)</t>
  </si>
  <si>
    <t>Allowance for Loan and Lease Losses [Roll Forward]</t>
  </si>
  <si>
    <t>Allowance for credit loss as of December 31, 2014</t>
  </si>
  <si>
    <t>Provisions</t>
  </si>
  <si>
    <t>Write-offs, net of recoveries</t>
  </si>
  <si>
    <t>Allowance for credit loss as of March 31, 2015</t>
  </si>
  <si>
    <t>Net Investment in Finance Leases (Details) - USD ($)</t>
  </si>
  <si>
    <t>Net investment in finance leases [Abstract]</t>
  </si>
  <si>
    <t>Minimum rents receivable</t>
  </si>
  <si>
    <t>Estimated unguaranteed residual values</t>
  </si>
  <si>
    <t>Unearned income</t>
  </si>
  <si>
    <t>Less: current portion of net investment in finance leases</t>
  </si>
  <si>
    <t>Net Investment in Finance Leases (Narrative) (Details) - USD ($)</t>
  </si>
  <si>
    <t>Jan. 14, 2016</t>
  </si>
  <si>
    <t>Operating and capital leases future minimum payments receivable [Line Items]</t>
  </si>
  <si>
    <t>Provision For Loan Lease And Other Losses</t>
  </si>
  <si>
    <t>D&amp;T</t>
  </si>
  <si>
    <t>Finance Income</t>
  </si>
  <si>
    <t>Leased Equipment at Cost (Narrative) (Details) - USD ($)</t>
  </si>
  <si>
    <t>1 Months Ended</t>
  </si>
  <si>
    <t>Mar. 24, 2009</t>
  </si>
  <si>
    <t>Property, Plant and Equipment [Line Items]</t>
  </si>
  <si>
    <t>EquityMethodInvestmentAggregateCost</t>
  </si>
  <si>
    <t>Vessels [Member]</t>
  </si>
  <si>
    <t>Fair market value</t>
  </si>
  <si>
    <t>Swiber Member [Member]</t>
  </si>
  <si>
    <t>Ownership Percentage (In Hundredths)</t>
  </si>
  <si>
    <t>49.00%</t>
  </si>
  <si>
    <t>Carrying Value Of Securing Non Recourse Debt</t>
  </si>
  <si>
    <t>Interest rate (in hundredths)</t>
  </si>
  <si>
    <t>3.75%</t>
  </si>
  <si>
    <t>ICON Leasing Fund Twelve LLC [Member]</t>
  </si>
  <si>
    <t>51.00%</t>
  </si>
  <si>
    <t>ICON Leasing Fund Twelve LLC [Member] | Vessels [Member]</t>
  </si>
  <si>
    <t>Leased Equipment at Cost (Details) - USD ($)</t>
  </si>
  <si>
    <t>Leased equipment at cost</t>
  </si>
  <si>
    <t>Less: accumulated depreciation</t>
  </si>
  <si>
    <t>Leased equipment at cost, less accumulated depreciation</t>
  </si>
  <si>
    <t>Depreciation expense</t>
  </si>
  <si>
    <t>Offshore oil field services equipment [Member]</t>
  </si>
  <si>
    <t>Mining equipment [Member]</t>
  </si>
  <si>
    <t>Equipment Leased To Other Party [Member]</t>
  </si>
  <si>
    <t>Vessels/Assets Held for Sale (Details) - USD ($)</t>
  </si>
  <si>
    <t>Vessels [Line Items]</t>
  </si>
  <si>
    <t>Investment in vessels</t>
  </si>
  <si>
    <t>Pre-tax income</t>
  </si>
  <si>
    <t>Investment in Joint Ventures (Details) - USD ($)</t>
  </si>
  <si>
    <t>Revenue</t>
  </si>
  <si>
    <t>Net Income (loss)</t>
  </si>
  <si>
    <t>Our share of net loss</t>
  </si>
  <si>
    <t>Investment in Joint Ventures (Narrative) (Details) - USD ($)</t>
  </si>
  <si>
    <t>Jun. 08, 2016</t>
  </si>
  <si>
    <t>May 15, 2013</t>
  </si>
  <si>
    <t>Mar. 31, 2016</t>
  </si>
  <si>
    <t>Mar. 31, 2015</t>
  </si>
  <si>
    <t>Dec. 22, 2011</t>
  </si>
  <si>
    <t>Payments to Acquire Equity Method Investments</t>
  </si>
  <si>
    <t>Proceeds from sale of equipment</t>
  </si>
  <si>
    <t>Net gain on sale of leased assets</t>
  </si>
  <si>
    <t>Proceeds from Divestiture of Interest in Joint Venture</t>
  </si>
  <si>
    <t>Income from investment in joint ventures</t>
  </si>
  <si>
    <t>ICON AET Holdings, LLC [Member]</t>
  </si>
  <si>
    <t>ICON Jurong LLC [Member]</t>
  </si>
  <si>
    <t>Issuance Of Subordinated Term Loan</t>
  </si>
  <si>
    <t>JAC [Member]</t>
  </si>
  <si>
    <t>Notes Receivable Related Parties</t>
  </si>
  <si>
    <t>Increase in interest rate payable</t>
  </si>
  <si>
    <t>15.50%</t>
  </si>
  <si>
    <t>Subordinated Debt</t>
  </si>
  <si>
    <t>Equity Method Investment, Ownership Percentage</t>
  </si>
  <si>
    <t>ICON Leasing Fund Twelve LLC [Member] | ICON AET Holdings, LLC [Member]</t>
  </si>
  <si>
    <t>ICON Leasing Fund Twelve LLC [Member] | ICON Jurong LLC [Member]</t>
  </si>
  <si>
    <t>21.00%</t>
  </si>
  <si>
    <t>25.00%</t>
  </si>
  <si>
    <t>ICON Leasing Fund Twelve LLC [Member] | ICON Jurong II LLC [Member]</t>
  </si>
  <si>
    <t>ICON Leasing Fund Twelve LLC [Member] | JAC [Member]</t>
  </si>
  <si>
    <t>Debt Instrument Interest Rate Stated Percentage Rate Range Minimum</t>
  </si>
  <si>
    <t>12.50%</t>
  </si>
  <si>
    <t>Debt Instrument, Interest Rate, Stated Percentage Rate Range, Maximum</t>
  </si>
  <si>
    <t>15.00%</t>
  </si>
  <si>
    <t>Icon Leasing Fund Fourteen LLC [Member] | ICON Jurong LLC [Member]</t>
  </si>
  <si>
    <t>75.00%</t>
  </si>
  <si>
    <t>ICON ECI Fund Fifteen LP [Member] | ICON Jurong LLC [Member]</t>
  </si>
  <si>
    <t>40.00%</t>
  </si>
  <si>
    <t>ICON Fund Eleven LLC [Member] | ICON Jurong LLC [Member]</t>
  </si>
  <si>
    <t>39.00%</t>
  </si>
  <si>
    <t>Partner Capital Components [Member]</t>
  </si>
  <si>
    <t>Partner Capital Components [Member] | JAC [Member]</t>
  </si>
  <si>
    <t>Non-Recourse Long-Term Debt (Details) - USD ($)</t>
  </si>
  <si>
    <t>Debt Instrument [Line Items]</t>
  </si>
  <si>
    <t>Carrying Value Of Underlying Assets Securing Non Recourse Debt</t>
  </si>
  <si>
    <t>Debt Instrument Carrying Amount</t>
  </si>
  <si>
    <t>Less: debt issuance costs</t>
  </si>
  <si>
    <t>Total non-rccourse long-term debt</t>
  </si>
  <si>
    <t>Less: current portion of non-recourse long-term debt</t>
  </si>
  <si>
    <t>Total non-recourse long-term debt, less current portion</t>
  </si>
  <si>
    <t>ICON Leasing Fund Twelve LLC</t>
  </si>
  <si>
    <t>Ownership Percentage</t>
  </si>
  <si>
    <t>People's Capital</t>
  </si>
  <si>
    <t>Maturity date on loans</t>
  </si>
  <si>
    <t>Dec. 31,
		2018</t>
  </si>
  <si>
    <t>Debt Instrument Interest Rate Effective Percentage</t>
  </si>
  <si>
    <t>6.50%</t>
  </si>
  <si>
    <t>DVB</t>
  </si>
  <si>
    <t>DVB | Minimum [Member]</t>
  </si>
  <si>
    <t>Dec. 31,
		2021</t>
  </si>
  <si>
    <t>5.04%</t>
  </si>
  <si>
    <t>DVB | Maximum [Member]</t>
  </si>
  <si>
    <t>Dec. 31,
		2022</t>
  </si>
  <si>
    <t>6.1225%</t>
  </si>
  <si>
    <t>Transactions with Related Parties (Details) - USD ($)</t>
  </si>
  <si>
    <t>Related Party Transaction [Line Items]</t>
  </si>
  <si>
    <t>Professional Fees</t>
  </si>
  <si>
    <t>Distributions To Manager</t>
  </si>
  <si>
    <t>Net Income Loss Manager</t>
  </si>
  <si>
    <t>Administrative Expense Reimbursements [Member]</t>
  </si>
  <si>
    <t>[1]</t>
  </si>
  <si>
    <t>Management fees [Member]</t>
  </si>
  <si>
    <t xml:space="preserve"> Amount charged directly to operations.</t>
  </si>
  <si>
    <t>Fair Value Measurements (Details)</t>
  </si>
  <si>
    <t>Jun. 30, 2016USD ($)</t>
  </si>
  <si>
    <t>Carrying Value</t>
  </si>
  <si>
    <t>Assets and Liabilities Measured at Fair Value on a Nonrecurring Basis</t>
  </si>
  <si>
    <t>Fair Value</t>
  </si>
  <si>
    <t>Notes Receivable [Member] | Maximum [Member]</t>
  </si>
  <si>
    <t>Financial Assets and Liabilities Measured on a Recurring Basis</t>
  </si>
  <si>
    <t>Discount rate used in fair value measurement (in hundredths)</t>
  </si>
  <si>
    <t>Notes Receivable [Member] | Minimum [Member]</t>
  </si>
  <si>
    <t>10.20%</t>
  </si>
  <si>
    <t>Non-Recourse Long-Term Debt [Member] | Maximum [Member]</t>
  </si>
  <si>
    <t>6.46%</t>
  </si>
  <si>
    <t>Non-Recourse Long-Term Debt [Member] | Minimum [Member]</t>
  </si>
  <si>
    <t>1.22%</t>
  </si>
  <si>
    <t>Level 1 [Member]</t>
  </si>
  <si>
    <t>Level 2 [Member]</t>
  </si>
  <si>
    <t>Level 3 [Member]</t>
  </si>
  <si>
    <t>Recurring [Member] | Carrying Value</t>
  </si>
  <si>
    <t>Principal outstanding on fixed-rate notes receivable</t>
  </si>
  <si>
    <t>Principal outstanding on fixed-rate non-recourse long-term debt</t>
  </si>
  <si>
    <t>Recurring [Member] | Level 3 [Member] | Fair Value</t>
  </si>
  <si>
    <t>Commitments and Contingencies (Details) - USD ($)</t>
  </si>
  <si>
    <t>12 Months Ended</t>
  </si>
  <si>
    <t>Dec. 31, 2008</t>
  </si>
  <si>
    <t>Consolidation, Less than Wholly Owned Subsidiary, Parent Ownership Interest, Effects of Changes, Net [Line Items]</t>
  </si>
  <si>
    <t>Non-recourse long term debt outstanding</t>
  </si>
  <si>
    <t>Restricted cash included in other non-current assets</t>
  </si>
  <si>
    <t>Investments in Affliates Subsidiaries Associates and Joint Ventures</t>
  </si>
  <si>
    <t>ICON EAR LLC [Member]</t>
  </si>
  <si>
    <t>Litigation Settlement, Gross</t>
  </si>
  <si>
    <t>ICON Leasing Fund Twelve LLC [Member] | ICON EAR LLC [Member]</t>
  </si>
  <si>
    <t>55.00%</t>
  </si>
  <si>
    <t>Property Plant And Equipment Additions</t>
  </si>
  <si>
    <t>Period during which lease payments are made preceding the bankruptcy filing (in days)</t>
  </si>
  <si>
    <t>90 days</t>
  </si>
  <si>
    <t>Icon Leasing Fund Eleven LLC [Member] | ICON EAR LLC [Member]</t>
  </si>
  <si>
    <t>45.00%</t>
  </si>
  <si>
    <t>Subsequent Event (Details)</t>
  </si>
  <si>
    <t>Aug. 09, 2016USD ($)</t>
  </si>
  <si>
    <t>Premier Trailer [Member]</t>
  </si>
  <si>
    <t>Subsequent Event [Line Items]</t>
  </si>
  <si>
    <t>Proceeds from Sale of Notes Receivable</t>
  </si>
</sst>
</file>

<file path=xl/styles.xml><?xml version="1.0" encoding="utf-8"?>
<styleSheet xmlns="http://schemas.openxmlformats.org/spreadsheetml/2006/main">
  <numFmts count="5">
    <numFmt formatCode="_(&quot;$ &quot;#,##0_);_(&quot;$ &quot;(#,##0)" numFmtId="165"/>
    <numFmt formatCode="#,##0.000000000_);(#,##0.000000000)" numFmtId="166"/>
    <numFmt formatCode="_(&quot;$ &quot;#,##0.000000000_);_(&quot;$ &quot;(#,##0.0000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7848</v>
      </c>
    </row>
    <row r="6" spans="1:3">
      <c s="4" r="A6" t="s">
        <v>8</v>
      </c>
      <c s="4" r="B6" t="s">
        <v>9</v>
      </c>
    </row>
    <row r="7" spans="1:3">
      <c s="4" r="A7" t="s">
        <v>10</v>
      </c>
      <c s="4" r="B7" t="s">
        <v>11</v>
      </c>
    </row>
    <row r="8" spans="1:3">
      <c s="4" r="A8" t="s">
        <v>12</v>
      </c>
      <c s="6" r="C8" t="n">
        <v>348335</v>
      </c>
    </row>
    <row r="9" spans="1:3">
      <c s="4" r="A9" t="s">
        <v>13</v>
      </c>
      <c s="6" r="B9" t="n">
        <v>2016</v>
      </c>
    </row>
    <row r="10" spans="1:3">
      <c s="4" r="A10" t="s">
        <v>14</v>
      </c>
      <c s="5"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35</v>
      </c>
    </row>
    <row r="4" spans="1:2">
      <c s="4" r="A4" t="s">
        <v>174</v>
      </c>
      <c s="4" r="B4" t="s">
        <v>175</v>
      </c>
    </row>
    <row r="5" spans="1:2">
      <c s="4" r="A5" t="s">
        <v>176</v>
      </c>
      <c s="4" r="B5" t="s">
        <v>177</v>
      </c>
    </row>
    <row r="6" spans="1:2">
      <c s="4" r="A6" t="s">
        <v>178</v>
      </c>
      <c s="4" r="B6" t="s">
        <v>179</v>
      </c>
    </row>
    <row r="7" spans="1:2">
      <c s="4" r="A7" t="s">
        <v>180</v>
      </c>
      <c s="4" r="B7"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661736</v>
      </c>
      <c s="7" r="C3" t="n">
        <v>8404092</v>
      </c>
    </row>
    <row r="4" spans="1:3">
      <c s="4" r="A4" t="s">
        <v>26</v>
      </c>
      <c s="6" r="B4" t="n">
        <v>5274948</v>
      </c>
      <c s="6" r="C4" t="n">
        <v>4102738</v>
      </c>
    </row>
    <row r="5" spans="1:3">
      <c s="4" r="A5" t="s">
        <v>27</v>
      </c>
      <c s="6" r="B5" t="n">
        <v>6452575</v>
      </c>
      <c s="6" r="C5" t="n">
        <v>6630691</v>
      </c>
    </row>
    <row r="6" spans="1:3">
      <c s="4" r="A6" t="s">
        <v>28</v>
      </c>
      <c s="6" r="B6" t="n">
        <v>4747685</v>
      </c>
      <c s="6" r="C6" t="n">
        <v>3285536</v>
      </c>
    </row>
    <row r="7" spans="1:3">
      <c s="4" r="A7" t="s">
        <v>29</v>
      </c>
      <c s="6" r="B7" t="n">
        <v>33136944</v>
      </c>
      <c s="6" r="C7" t="n">
        <v>22423057</v>
      </c>
    </row>
    <row r="8" spans="1:3">
      <c s="3" r="A8" t="s">
        <v>30</v>
      </c>
    </row>
    <row r="9" spans="1:3">
      <c s="4" r="A9" t="s">
        <v>31</v>
      </c>
      <c s="6" r="B9" t="n">
        <v>28238663</v>
      </c>
      <c s="6" r="C9" t="n">
        <v>29411423</v>
      </c>
    </row>
    <row r="10" spans="1:3">
      <c s="4" r="A10" t="s">
        <v>32</v>
      </c>
      <c s="6" r="B10" t="n">
        <v>42403928</v>
      </c>
      <c s="6" r="C10" t="n">
        <v>50580803</v>
      </c>
    </row>
    <row r="11" spans="1:3">
      <c s="4" r="A11" t="s">
        <v>33</v>
      </c>
      <c s="6" r="B11" t="n">
        <v>56962337</v>
      </c>
      <c s="6" r="C11" t="n">
        <v>65743479</v>
      </c>
    </row>
    <row r="12" spans="1:3">
      <c s="4" r="A12" t="s">
        <v>34</v>
      </c>
      <c s="6" r="B12" t="n">
        <v>5542613</v>
      </c>
      <c s="6" r="C12" t="n">
        <v>0</v>
      </c>
    </row>
    <row r="13" spans="1:3">
      <c s="4" r="A13" t="s">
        <v>35</v>
      </c>
      <c s="6" r="B13" t="n">
        <v>0</v>
      </c>
      <c s="6" r="C13" t="n">
        <v>5720000</v>
      </c>
    </row>
    <row r="14" spans="1:3">
      <c s="4" r="A14" t="s">
        <v>36</v>
      </c>
      <c s="6" r="B14" t="n">
        <v>0</v>
      </c>
      <c s="6" r="C14" t="n">
        <v>12233856</v>
      </c>
    </row>
    <row r="15" spans="1:3">
      <c s="4" r="A15" t="s">
        <v>37</v>
      </c>
      <c s="6" r="B15" t="n">
        <v>2036725</v>
      </c>
      <c s="6" r="C15" t="n">
        <v>2068911</v>
      </c>
    </row>
    <row r="16" spans="1:3">
      <c s="4" r="A16" t="s">
        <v>38</v>
      </c>
      <c s="6" r="B16" t="n">
        <v>135184266</v>
      </c>
      <c s="6" r="C16" t="n">
        <v>165758472</v>
      </c>
    </row>
    <row r="17" spans="1:3">
      <c s="4" r="A17" t="s">
        <v>39</v>
      </c>
      <c s="6" r="B17" t="n">
        <v>168321210</v>
      </c>
      <c s="6" r="C17" t="n">
        <v>188181529</v>
      </c>
    </row>
    <row r="18" spans="1:3">
      <c s="3" r="A18" t="s">
        <v>40</v>
      </c>
    </row>
    <row r="19" spans="1:3">
      <c s="4" r="A19" t="s">
        <v>41</v>
      </c>
      <c s="6" r="B19" t="n">
        <v>6142918</v>
      </c>
      <c s="6" r="C19" t="n">
        <v>6205639</v>
      </c>
    </row>
    <row r="20" spans="1:3">
      <c s="4" r="A20" t="s">
        <v>42</v>
      </c>
      <c s="6" r="B20" t="n">
        <v>138200</v>
      </c>
      <c s="6" r="C20" t="n">
        <v>158988</v>
      </c>
    </row>
    <row r="21" spans="1:3">
      <c s="4" r="A21" t="s">
        <v>43</v>
      </c>
      <c s="6" r="B21" t="n">
        <v>96865</v>
      </c>
      <c s="6" r="C21" t="n">
        <v>437925</v>
      </c>
    </row>
    <row r="22" spans="1:3">
      <c s="4" r="A22" t="s">
        <v>44</v>
      </c>
      <c s="6" r="B22" t="n">
        <v>2282673</v>
      </c>
      <c s="6" r="C22" t="n">
        <v>1559498</v>
      </c>
    </row>
    <row r="23" spans="1:3">
      <c s="4" r="A23" t="s">
        <v>45</v>
      </c>
      <c s="6" r="B23" t="n">
        <v>5000000</v>
      </c>
      <c s="6" r="C23" t="n">
        <v>0</v>
      </c>
    </row>
    <row r="24" spans="1:3">
      <c s="4" r="A24" t="s">
        <v>46</v>
      </c>
      <c s="6" r="B24" t="n">
        <v>13660656</v>
      </c>
      <c s="6" r="C24" t="n">
        <v>8362050</v>
      </c>
    </row>
    <row r="25" spans="1:3">
      <c s="3" r="A25" t="s">
        <v>47</v>
      </c>
    </row>
    <row r="26" spans="1:3">
      <c s="4" r="A26" t="s">
        <v>48</v>
      </c>
      <c s="6" r="B26" t="n">
        <v>38200610</v>
      </c>
      <c s="6" r="C26" t="n">
        <v>41233476</v>
      </c>
    </row>
    <row r="27" spans="1:3">
      <c s="4" r="A27" t="s">
        <v>49</v>
      </c>
      <c s="6" r="B27" t="n">
        <v>7983378</v>
      </c>
      <c s="6" r="C27" t="n">
        <v>12747733</v>
      </c>
    </row>
    <row r="28" spans="1:3">
      <c s="4" r="A28" t="s">
        <v>50</v>
      </c>
      <c s="6" r="B28" t="n">
        <v>150000</v>
      </c>
      <c s="6" r="C28" t="n">
        <v>150000</v>
      </c>
    </row>
    <row r="29" spans="1:3">
      <c s="4" r="A29" t="s">
        <v>51</v>
      </c>
      <c s="6" r="B29" t="n">
        <v>46333988</v>
      </c>
      <c s="6" r="C29" t="n">
        <v>54131209</v>
      </c>
    </row>
    <row r="30" spans="1:3">
      <c s="4" r="A30" t="s">
        <v>52</v>
      </c>
      <c s="6" r="B30" t="n">
        <v>59994644</v>
      </c>
      <c s="6" r="C30" t="n">
        <v>62493259</v>
      </c>
    </row>
    <row r="31" spans="1:3">
      <c s="4" r="A31" t="s">
        <v>53</v>
      </c>
      <c s="4" r="B31" t="s">
        <v>54</v>
      </c>
      <c s="4" r="C31" t="s">
        <v>54</v>
      </c>
    </row>
    <row r="32" spans="1:3">
      <c s="3" r="A32" t="s">
        <v>55</v>
      </c>
    </row>
    <row r="33" spans="1:3">
      <c s="4" r="A33" t="s">
        <v>56</v>
      </c>
      <c s="6" r="B33" t="n">
        <v>95232010</v>
      </c>
      <c s="6" r="C33" t="n">
        <v>103518658</v>
      </c>
    </row>
    <row r="34" spans="1:3">
      <c s="4" r="A34" t="s">
        <v>57</v>
      </c>
      <c s="6" r="B34" t="n">
        <v>-2149365</v>
      </c>
      <c s="6" r="C34" t="n">
        <v>-2065662</v>
      </c>
    </row>
    <row r="35" spans="1:3">
      <c s="4" r="A35" t="s">
        <v>58</v>
      </c>
      <c s="6" r="B35" t="n">
        <v>93082645</v>
      </c>
      <c s="6" r="C35" t="n">
        <v>101452996</v>
      </c>
    </row>
    <row r="36" spans="1:3">
      <c s="4" r="A36" t="s">
        <v>59</v>
      </c>
      <c s="6" r="B36" t="n">
        <v>15243921</v>
      </c>
      <c s="6" r="C36" t="n">
        <v>24235274</v>
      </c>
    </row>
    <row r="37" spans="1:3">
      <c s="4" r="A37" t="s">
        <v>60</v>
      </c>
      <c s="6" r="B37" t="n">
        <v>108326566</v>
      </c>
      <c s="6" r="C37" t="n">
        <v>125688270</v>
      </c>
    </row>
    <row r="38" spans="1:3">
      <c s="4" r="A38" t="s">
        <v>61</v>
      </c>
      <c s="7" r="B38" t="n">
        <v>168321210</v>
      </c>
      <c s="7" r="C38" t="n">
        <v>188181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39</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85</v>
      </c>
      <c s="2" r="B1" t="s">
        <v>1</v>
      </c>
    </row>
    <row r="2" spans="1:2">
      <c s="2" r="B2" t="s">
        <v>2</v>
      </c>
    </row>
    <row r="3" spans="1:2">
      <c s="3" r="A3" t="s">
        <v>142</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0</v>
      </c>
      <c s="2" r="B1" t="s">
        <v>1</v>
      </c>
    </row>
    <row r="2" spans="1:2">
      <c s="2" r="B2" t="s">
        <v>2</v>
      </c>
    </row>
    <row r="3" spans="1:2">
      <c s="3" r="A3" t="s">
        <v>145</v>
      </c>
    </row>
    <row r="4" spans="1:2">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3</v>
      </c>
      <c s="2" r="B1" t="s">
        <v>1</v>
      </c>
    </row>
    <row r="2" spans="1:2">
      <c s="2" r="B2" t="s">
        <v>2</v>
      </c>
    </row>
    <row r="3" spans="1:2">
      <c s="3" r="A3" t="s">
        <v>148</v>
      </c>
    </row>
    <row r="4" spans="1:2">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s="1" r="A1" t="s">
        <v>196</v>
      </c>
      <c s="2" r="B1" t="s">
        <v>1</v>
      </c>
    </row>
    <row r="2" spans="1:2">
      <c s="2" r="B2" t="s">
        <v>2</v>
      </c>
    </row>
    <row r="3" spans="1:2">
      <c s="3" r="A3" t="s">
        <v>197</v>
      </c>
    </row>
    <row r="4" spans="1:2">
      <c s="4" r="A4" t="s">
        <v>198</v>
      </c>
      <c s="4" r="B4" t="s">
        <v>199</v>
      </c>
    </row>
    <row r="5" spans="1:2">
      <c s="4" r="A5" t="s">
        <v>200</v>
      </c>
    </row>
    <row r="6" spans="1:2">
      <c s="3" r="A6" t="s">
        <v>197</v>
      </c>
    </row>
    <row r="7" spans="1:2">
      <c s="4" r="A7" t="s">
        <v>198</v>
      </c>
      <c s="4" r="B7" t="s">
        <v>201</v>
      </c>
    </row>
    <row r="8" spans="1:2">
      <c s="4" r="A8" t="s">
        <v>202</v>
      </c>
    </row>
    <row r="9" spans="1:2">
      <c s="3" r="A9" t="s">
        <v>197</v>
      </c>
    </row>
    <row r="10" spans="1:2">
      <c s="4" r="A10" t="s">
        <v>198</v>
      </c>
      <c s="4" r="B10"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4</v>
      </c>
      <c s="2" r="B1" t="s">
        <v>1</v>
      </c>
    </row>
    <row r="2" spans="1:2">
      <c s="2" r="B2" t="s">
        <v>2</v>
      </c>
    </row>
    <row r="3" spans="1:2">
      <c s="3" r="A3" t="s">
        <v>159</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7</v>
      </c>
      <c s="2" r="B1" t="s">
        <v>1</v>
      </c>
    </row>
    <row r="2" spans="1:2">
      <c s="2" r="B2" t="s">
        <v>2</v>
      </c>
    </row>
    <row r="3" spans="1:2">
      <c s="3" r="A3" t="s">
        <v>162</v>
      </c>
    </row>
    <row r="4" spans="1:2">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10</v>
      </c>
      <c s="2" r="B1" t="s">
        <v>1</v>
      </c>
    </row>
    <row r="2" spans="1:2">
      <c s="2" r="B2" t="s">
        <v>2</v>
      </c>
    </row>
    <row r="3" spans="1:2">
      <c s="3" r="A3" t="s">
        <v>165</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s="1" r="A1" t="s">
        <v>215</v>
      </c>
      <c s="2" r="B1" t="s">
        <v>1</v>
      </c>
    </row>
    <row r="2" spans="1:2">
      <c s="2" r="B2" t="s">
        <v>2</v>
      </c>
    </row>
    <row r="3" spans="1:2">
      <c s="3" r="A3" t="s">
        <v>135</v>
      </c>
    </row>
    <row r="4" spans="1:2">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18</v>
      </c>
      <c s="2" r="B1" t="s">
        <v>2</v>
      </c>
      <c s="2" r="C1" t="s">
        <v>23</v>
      </c>
    </row>
    <row r="2" spans="1:3">
      <c s="3" r="A2" t="s">
        <v>219</v>
      </c>
    </row>
    <row r="3" spans="1:3">
      <c s="4" r="A3" t="s">
        <v>37</v>
      </c>
      <c s="7" r="B3" t="n">
        <v>2036725</v>
      </c>
      <c s="7" r="C3" t="n">
        <v>2068911</v>
      </c>
    </row>
    <row r="4" spans="1:3">
      <c s="4" r="A4" t="s">
        <v>48</v>
      </c>
      <c s="6" r="B4" t="n">
        <v>38200610</v>
      </c>
      <c s="6" r="C4" t="n">
        <v>41233476</v>
      </c>
    </row>
    <row r="5" spans="1:3">
      <c s="4" r="A5" t="s">
        <v>220</v>
      </c>
      <c s="7" r="B5" t="n">
        <v>531431</v>
      </c>
      <c s="6" r="C5" t="n">
        <v>610405</v>
      </c>
    </row>
    <row r="6" spans="1:3">
      <c s="4" r="A6" t="s">
        <v>221</v>
      </c>
    </row>
    <row r="7" spans="1:3">
      <c s="3" r="A7" t="s">
        <v>219</v>
      </c>
    </row>
    <row r="8" spans="1:3">
      <c s="4" r="A8" t="s">
        <v>37</v>
      </c>
      <c s="6" r="C8" t="n">
        <v>2068911</v>
      </c>
    </row>
    <row r="9" spans="1:3">
      <c s="4" r="A9" t="s">
        <v>48</v>
      </c>
      <c s="7" r="C9" t="n">
        <v>412334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2</v>
      </c>
      <c s="2" r="B1" t="s">
        <v>2</v>
      </c>
      <c s="2" r="C1" t="s">
        <v>23</v>
      </c>
    </row>
    <row r="2" spans="1:3">
      <c s="3" r="A2" t="s">
        <v>30</v>
      </c>
    </row>
    <row r="3" spans="1:3">
      <c s="4" r="A3" t="s">
        <v>63</v>
      </c>
      <c s="7" r="B3" t="n">
        <v>29001379</v>
      </c>
      <c s="7" r="C3" t="n">
        <v>25438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22</v>
      </c>
      <c s="2" r="B1" t="s">
        <v>2</v>
      </c>
      <c s="2" r="C1" t="s">
        <v>23</v>
      </c>
    </row>
    <row r="2" spans="1:3">
      <c s="3" r="A2" t="s">
        <v>223</v>
      </c>
    </row>
    <row r="3" spans="1:3">
      <c s="4" r="A3" t="s">
        <v>224</v>
      </c>
      <c s="7" r="B3" t="n">
        <v>33582938</v>
      </c>
      <c s="7" r="C3" t="n">
        <v>33582938</v>
      </c>
    </row>
    <row r="4" spans="1:3">
      <c s="4" r="A4" t="s">
        <v>225</v>
      </c>
      <c s="6" r="B4" t="n">
        <v>93235</v>
      </c>
      <c s="6" r="C4" t="n">
        <v>115533</v>
      </c>
    </row>
    <row r="5" spans="1:3">
      <c s="4" r="A5" t="s">
        <v>226</v>
      </c>
      <c s="6" r="B5" t="n">
        <v>-162562</v>
      </c>
      <c s="6" r="C5" t="n">
        <v>-184310</v>
      </c>
    </row>
    <row r="6" spans="1:3">
      <c s="4" r="A6" t="s">
        <v>186</v>
      </c>
      <c s="6" r="B6" t="n">
        <v>33513611</v>
      </c>
      <c s="6" r="C6" t="n">
        <v>33514161</v>
      </c>
    </row>
    <row r="7" spans="1:3">
      <c s="4" r="A7" t="s">
        <v>227</v>
      </c>
      <c s="6" r="B7" t="n">
        <v>5274948</v>
      </c>
      <c s="6" r="C7" t="n">
        <v>4102738</v>
      </c>
    </row>
    <row r="8" spans="1:3">
      <c s="4" r="A8" t="s">
        <v>31</v>
      </c>
      <c s="6" r="B8" t="n">
        <v>28238663</v>
      </c>
      <c s="6" r="C8" t="n">
        <v>29411423</v>
      </c>
    </row>
    <row r="9" spans="1:3">
      <c s="4" r="A9" t="s">
        <v>228</v>
      </c>
    </row>
    <row r="10" spans="1:3">
      <c s="3" r="A10" t="s">
        <v>223</v>
      </c>
    </row>
    <row r="11" spans="1:3">
      <c s="4" r="A11" t="s">
        <v>186</v>
      </c>
      <c s="6" r="B11" t="n">
        <v>21002938</v>
      </c>
      <c s="6" r="C11" t="n">
        <v>21002938</v>
      </c>
    </row>
    <row r="12" spans="1:3">
      <c s="4" r="A12" t="s">
        <v>229</v>
      </c>
      <c s="6" r="B12" t="n">
        <v>4283308</v>
      </c>
      <c s="6" r="C12" t="n">
        <v>2767269</v>
      </c>
    </row>
    <row r="13" spans="1:3">
      <c s="4" r="A13" t="s">
        <v>230</v>
      </c>
      <c s="7" r="B13" t="n">
        <v>5624880</v>
      </c>
      <c s="7" r="C13" t="n">
        <v>31374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1</v>
      </c>
      <c s="2" r="B1" t="s">
        <v>65</v>
      </c>
      <c s="2" r="C1" t="s">
        <v>1</v>
      </c>
    </row>
    <row r="2" spans="1:3">
      <c s="2" r="B2" t="s">
        <v>66</v>
      </c>
      <c s="2" r="C2" t="s">
        <v>66</v>
      </c>
    </row>
    <row r="3" spans="1:3">
      <c s="3" r="A3" t="s">
        <v>232</v>
      </c>
    </row>
    <row r="4" spans="1:3">
      <c s="4" r="A4" t="s">
        <v>233</v>
      </c>
      <c s="7" r="B4" t="n">
        <v>994651</v>
      </c>
      <c s="7" r="C4" t="n">
        <v>631986</v>
      </c>
    </row>
    <row r="5" spans="1:3">
      <c s="4" r="A5" t="s">
        <v>234</v>
      </c>
      <c s="6" r="B5" t="n">
        <v>334719</v>
      </c>
      <c s="6" r="C5" t="n">
        <v>697384</v>
      </c>
    </row>
    <row r="6" spans="1:3">
      <c s="4" r="A6" t="s">
        <v>235</v>
      </c>
      <c s="6" r="B6" t="n">
        <v>-1329370</v>
      </c>
      <c s="6" r="C6" t="n">
        <v>-1329370</v>
      </c>
    </row>
    <row r="7" spans="1:3">
      <c s="4" r="A7" t="s">
        <v>236</v>
      </c>
      <c s="7" r="B7" t="n">
        <v>0</v>
      </c>
      <c s="7" r="C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37</v>
      </c>
      <c s="2" r="B1" t="s">
        <v>2</v>
      </c>
      <c s="2" r="C1" t="s">
        <v>23</v>
      </c>
    </row>
    <row r="2" spans="1:3">
      <c s="3" r="A2" t="s">
        <v>238</v>
      </c>
    </row>
    <row r="3" spans="1:3">
      <c s="4" r="A3" t="s">
        <v>239</v>
      </c>
      <c s="7" r="B3" t="n">
        <v>61711501</v>
      </c>
      <c s="7" r="C3" t="n">
        <v>74462976</v>
      </c>
    </row>
    <row r="4" spans="1:3">
      <c s="4" r="A4" t="s">
        <v>240</v>
      </c>
      <c s="6" r="B4" t="n">
        <v>4316144</v>
      </c>
      <c s="6" r="C4" t="n">
        <v>4416194</v>
      </c>
    </row>
    <row r="5" spans="1:3">
      <c s="4" r="A5" t="s">
        <v>225</v>
      </c>
      <c s="6" r="B5" t="n">
        <v>1079356</v>
      </c>
      <c s="6" r="C5" t="n">
        <v>1413439</v>
      </c>
    </row>
    <row r="6" spans="1:3">
      <c s="4" r="A6" t="s">
        <v>241</v>
      </c>
      <c s="6" r="B6" t="n">
        <v>-18250498</v>
      </c>
      <c s="6" r="C6" t="n">
        <v>-23081115</v>
      </c>
    </row>
    <row r="7" spans="1:3">
      <c s="4" r="A7" t="s">
        <v>191</v>
      </c>
      <c s="6" r="B7" t="n">
        <v>48856503</v>
      </c>
      <c s="6" r="C7" t="n">
        <v>57211494</v>
      </c>
    </row>
    <row r="8" spans="1:3">
      <c s="4" r="A8" t="s">
        <v>242</v>
      </c>
      <c s="6" r="B8" t="n">
        <v>6452575</v>
      </c>
      <c s="6" r="C8" t="n">
        <v>6630691</v>
      </c>
    </row>
    <row r="9" spans="1:3">
      <c s="4" r="A9" t="s">
        <v>32</v>
      </c>
      <c s="7" r="B9" t="n">
        <v>42403928</v>
      </c>
      <c s="7" r="C9" t="n">
        <v>505808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r="A1" t="s">
        <v>243</v>
      </c>
      <c s="2" r="B1" t="s">
        <v>244</v>
      </c>
      <c s="2" r="C1" t="s">
        <v>2</v>
      </c>
      <c s="2" r="D1" t="s">
        <v>66</v>
      </c>
      <c s="2" r="E1" t="s">
        <v>23</v>
      </c>
    </row>
    <row r="2" spans="1:5">
      <c s="3" r="A2" t="s">
        <v>245</v>
      </c>
    </row>
    <row r="3" spans="1:5">
      <c s="4" r="A3" t="s">
        <v>121</v>
      </c>
      <c s="7" r="C3" t="n">
        <v>0</v>
      </c>
      <c s="7" r="D3" t="n">
        <v>6870858</v>
      </c>
    </row>
    <row r="4" spans="1:5">
      <c s="4" r="A4" t="s">
        <v>246</v>
      </c>
      <c s="7" r="E4" t="n">
        <v>60258883</v>
      </c>
    </row>
    <row r="5" spans="1:5">
      <c s="4" r="A5" t="s">
        <v>247</v>
      </c>
    </row>
    <row r="6" spans="1:5">
      <c s="3" r="A6" t="s">
        <v>245</v>
      </c>
    </row>
    <row r="7" spans="1:5">
      <c s="4" r="A7" t="s">
        <v>121</v>
      </c>
      <c s="7" r="B7" t="n">
        <v>8000000</v>
      </c>
    </row>
    <row r="8" spans="1:5">
      <c s="4" r="A8" t="s">
        <v>246</v>
      </c>
      <c s="6" r="B8" t="n">
        <v>1</v>
      </c>
    </row>
    <row r="9" spans="1:5">
      <c s="4" r="A9" t="s">
        <v>248</v>
      </c>
      <c s="7" r="B9" t="n">
        <v>1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s>
  <sheetData>
    <row r="1" spans="1:6">
      <c s="1" r="A1" t="s">
        <v>249</v>
      </c>
      <c s="2" r="B1" t="s">
        <v>250</v>
      </c>
      <c s="2" r="C1" t="s">
        <v>65</v>
      </c>
      <c s="2" r="E1" t="s">
        <v>1</v>
      </c>
    </row>
    <row r="2" spans="1:6">
      <c s="2" r="B2" t="s">
        <v>251</v>
      </c>
      <c s="2" r="C2" t="s">
        <v>2</v>
      </c>
      <c s="2" r="D2" t="s">
        <v>66</v>
      </c>
      <c s="2" r="E2" t="s">
        <v>2</v>
      </c>
      <c s="2" r="F2" t="s">
        <v>66</v>
      </c>
    </row>
    <row r="3" spans="1:6">
      <c s="3" r="A3" t="s">
        <v>252</v>
      </c>
    </row>
    <row r="4" spans="1:6">
      <c s="4" r="A4" t="s">
        <v>79</v>
      </c>
      <c s="7" r="C4" t="n">
        <v>1877991</v>
      </c>
      <c s="7" r="D4" t="n">
        <v>2181075</v>
      </c>
      <c s="7" r="E4" t="n">
        <v>3739886</v>
      </c>
      <c s="7" r="F4" t="n">
        <v>4362524</v>
      </c>
    </row>
    <row r="5" spans="1:6">
      <c s="4" r="A5" t="s">
        <v>253</v>
      </c>
      <c s="7" r="B5" t="n">
        <v>42500000</v>
      </c>
    </row>
    <row r="6" spans="1:6">
      <c s="4" r="A6" t="s">
        <v>81</v>
      </c>
      <c s="8" r="C6" t="n">
        <v>5218643.04</v>
      </c>
      <c s="6" r="D6" t="n">
        <v>0</v>
      </c>
      <c s="8" r="E6" t="n">
        <v>5218643.04</v>
      </c>
      <c s="6" r="F6" t="n">
        <v>0</v>
      </c>
    </row>
    <row r="7" spans="1:6">
      <c s="4" r="A7" t="s">
        <v>254</v>
      </c>
    </row>
    <row r="8" spans="1:6">
      <c s="3" r="A8" t="s">
        <v>252</v>
      </c>
    </row>
    <row r="9" spans="1:6">
      <c s="4" r="A9" t="s">
        <v>255</v>
      </c>
      <c s="6" r="C9" t="n">
        <v>17875000</v>
      </c>
      <c s="6" r="E9" t="n">
        <v>17875000</v>
      </c>
    </row>
    <row r="10" spans="1:6">
      <c s="4" r="A10" t="s">
        <v>81</v>
      </c>
      <c s="6" r="E10" t="n">
        <v>5218643</v>
      </c>
    </row>
    <row r="11" spans="1:6">
      <c s="4" r="A11" t="s">
        <v>256</v>
      </c>
    </row>
    <row r="12" spans="1:6">
      <c s="3" r="A12" t="s">
        <v>252</v>
      </c>
    </row>
    <row r="13" spans="1:6">
      <c s="4" r="A13" t="s">
        <v>257</v>
      </c>
      <c s="4" r="B13" t="s">
        <v>258</v>
      </c>
    </row>
    <row r="14" spans="1:6">
      <c s="4" r="A14" t="s">
        <v>253</v>
      </c>
      <c s="7" r="B14" t="n">
        <v>18375000</v>
      </c>
    </row>
    <row r="15" spans="1:6">
      <c s="4" r="A15" t="s">
        <v>259</v>
      </c>
      <c s="7" r="B15" t="n">
        <v>5000000</v>
      </c>
    </row>
    <row r="16" spans="1:6">
      <c s="4" r="A16" t="s">
        <v>260</v>
      </c>
      <c s="4" r="B16" t="s">
        <v>261</v>
      </c>
    </row>
    <row r="17" spans="1:6">
      <c s="4" r="A17" t="s">
        <v>262</v>
      </c>
    </row>
    <row r="18" spans="1:6">
      <c s="3" r="A18" t="s">
        <v>252</v>
      </c>
    </row>
    <row r="19" spans="1:6">
      <c s="4" r="A19" t="s">
        <v>79</v>
      </c>
      <c s="7" r="C19" t="n">
        <v>1780948</v>
      </c>
      <c s="7" r="D19" t="n">
        <v>1752225</v>
      </c>
      <c s="6" r="E19" t="n">
        <v>3562499</v>
      </c>
      <c s="7" r="F19" t="n">
        <v>3504825</v>
      </c>
    </row>
    <row r="20" spans="1:6">
      <c s="4" r="A20" t="s">
        <v>257</v>
      </c>
      <c s="4" r="B20" t="s">
        <v>263</v>
      </c>
    </row>
    <row r="21" spans="1:6">
      <c s="4" r="A21" t="s">
        <v>253</v>
      </c>
      <c s="7" r="B21" t="n">
        <v>19125000</v>
      </c>
    </row>
    <row r="22" spans="1:6">
      <c s="4" r="A22" t="s">
        <v>264</v>
      </c>
    </row>
    <row r="23" spans="1:6">
      <c s="3" r="A23" t="s">
        <v>252</v>
      </c>
    </row>
    <row r="24" spans="1:6">
      <c s="4" r="A24" t="s">
        <v>81</v>
      </c>
      <c s="7" r="E24" t="n">
        <v>21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265</v>
      </c>
      <c s="2" r="B1" t="s">
        <v>65</v>
      </c>
      <c s="2" r="D1" t="s">
        <v>1</v>
      </c>
    </row>
    <row r="2" spans="1:6">
      <c s="2" r="B2" t="s">
        <v>2</v>
      </c>
      <c s="2" r="C2" t="s">
        <v>66</v>
      </c>
      <c s="2" r="D2" t="s">
        <v>2</v>
      </c>
      <c s="2" r="E2" t="s">
        <v>66</v>
      </c>
      <c s="2" r="F2" t="s">
        <v>23</v>
      </c>
    </row>
    <row r="3" spans="1:6">
      <c s="3" r="A3" t="s">
        <v>252</v>
      </c>
    </row>
    <row r="4" spans="1:6">
      <c s="4" r="A4" t="s">
        <v>72</v>
      </c>
      <c s="11" r="B4" t="n">
        <v>2012669.33</v>
      </c>
      <c s="7" r="C4" t="n">
        <v>0</v>
      </c>
      <c s="11" r="D4" t="n">
        <v>2012669.33</v>
      </c>
      <c s="7" r="E4" t="n">
        <v>0</v>
      </c>
    </row>
    <row r="5" spans="1:6">
      <c s="4" r="A5" t="s">
        <v>266</v>
      </c>
      <c s="6" r="B5" t="n">
        <v>85963716</v>
      </c>
      <c s="6" r="D5" t="n">
        <v>85963716</v>
      </c>
      <c s="7" r="F5" t="n">
        <v>91182359</v>
      </c>
    </row>
    <row r="6" spans="1:6">
      <c s="4" r="A6" t="s">
        <v>267</v>
      </c>
      <c s="6" r="B6" t="n">
        <v>29001379</v>
      </c>
      <c s="6" r="D6" t="n">
        <v>29001379</v>
      </c>
      <c s="6" r="F6" t="n">
        <v>25438880</v>
      </c>
    </row>
    <row r="7" spans="1:6">
      <c s="4" r="A7" t="s">
        <v>268</v>
      </c>
      <c s="6" r="B7" t="n">
        <v>56962337</v>
      </c>
      <c s="6" r="D7" t="n">
        <v>56962337</v>
      </c>
      <c s="6" r="F7" t="n">
        <v>65743479</v>
      </c>
    </row>
    <row r="8" spans="1:6">
      <c s="4" r="A8" t="s">
        <v>269</v>
      </c>
      <c s="6" r="B8" t="n">
        <v>1877991</v>
      </c>
      <c s="6" r="C8" t="n">
        <v>2181075</v>
      </c>
      <c s="6" r="D8" t="n">
        <v>3739886</v>
      </c>
      <c s="7" r="E8" t="n">
        <v>4362524</v>
      </c>
    </row>
    <row r="9" spans="1:6">
      <c s="4" r="A9" t="s">
        <v>270</v>
      </c>
    </row>
    <row r="10" spans="1:6">
      <c s="3" r="A10" t="s">
        <v>252</v>
      </c>
    </row>
    <row r="11" spans="1:6">
      <c s="4" r="A11" t="s">
        <v>266</v>
      </c>
      <c s="6" r="B11" t="n">
        <v>79105642</v>
      </c>
      <c s="6" r="D11" t="n">
        <v>79105642</v>
      </c>
      <c s="6" r="F11" t="n">
        <v>84324285</v>
      </c>
    </row>
    <row r="12" spans="1:6">
      <c s="4" r="A12" t="s">
        <v>271</v>
      </c>
    </row>
    <row r="13" spans="1:6">
      <c s="3" r="A13" t="s">
        <v>252</v>
      </c>
    </row>
    <row r="14" spans="1:6">
      <c s="4" r="A14" t="s">
        <v>266</v>
      </c>
      <c s="6" r="B14" t="n">
        <v>6858074</v>
      </c>
      <c s="7" r="D14" t="n">
        <v>6858074</v>
      </c>
      <c s="7" r="F14" t="n">
        <v>6858074</v>
      </c>
    </row>
    <row r="15" spans="1:6">
      <c s="4" r="A15" t="s">
        <v>272</v>
      </c>
    </row>
    <row r="16" spans="1:6">
      <c s="3" r="A16" t="s">
        <v>252</v>
      </c>
    </row>
    <row r="17" spans="1:6">
      <c s="4" r="A17" t="s">
        <v>269</v>
      </c>
      <c s="7" r="B17" t="n">
        <v>1780948</v>
      </c>
      <c s="7" r="C17" t="n">
        <v>35624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s="1" r="A1" t="s">
        <v>273</v>
      </c>
      <c s="2" r="B1" t="s">
        <v>65</v>
      </c>
      <c s="2" r="D1" t="s">
        <v>1</v>
      </c>
    </row>
    <row r="2" spans="1:6">
      <c s="2" r="B2" t="s">
        <v>2</v>
      </c>
      <c s="2" r="C2" t="s">
        <v>66</v>
      </c>
      <c s="2" r="D2" t="s">
        <v>2</v>
      </c>
      <c s="2" r="E2" t="s">
        <v>66</v>
      </c>
      <c s="2" r="F2" t="s">
        <v>23</v>
      </c>
    </row>
    <row r="3" spans="1:6">
      <c s="3" r="A3" t="s">
        <v>274</v>
      </c>
    </row>
    <row r="4" spans="1:6">
      <c s="4" r="A4" t="s">
        <v>79</v>
      </c>
      <c s="7" r="B4" t="n">
        <v>1877991</v>
      </c>
      <c s="7" r="C4" t="n">
        <v>2181075</v>
      </c>
      <c s="7" r="D4" t="n">
        <v>3739886</v>
      </c>
      <c s="7" r="E4" t="n">
        <v>4362524</v>
      </c>
    </row>
    <row r="5" spans="1:6">
      <c s="4" r="A5" t="s">
        <v>81</v>
      </c>
      <c s="8" r="B5" t="n">
        <v>5218643.04</v>
      </c>
      <c s="6" r="C5" t="n">
        <v>0</v>
      </c>
      <c s="8" r="D5" t="n">
        <v>5218643.04</v>
      </c>
      <c s="6" r="E5" t="n">
        <v>0</v>
      </c>
    </row>
    <row r="6" spans="1:6">
      <c s="4" r="A6" t="s">
        <v>275</v>
      </c>
      <c s="6" r="B6" t="n">
        <v>0</v>
      </c>
      <c s="6" r="D6" t="n">
        <v>0</v>
      </c>
      <c s="7" r="F6" t="n">
        <v>5720000</v>
      </c>
    </row>
    <row r="7" spans="1:6">
      <c s="4" r="A7" t="s">
        <v>254</v>
      </c>
    </row>
    <row r="8" spans="1:6">
      <c s="3" r="A8" t="s">
        <v>274</v>
      </c>
    </row>
    <row r="9" spans="1:6">
      <c s="4" r="A9" t="s">
        <v>79</v>
      </c>
      <c s="6" r="B9" t="n">
        <v>97043</v>
      </c>
      <c s="6" r="C9" t="n">
        <v>428850</v>
      </c>
      <c s="6" r="D9" t="n">
        <v>177387</v>
      </c>
      <c s="6" r="E9" t="n">
        <v>857699</v>
      </c>
    </row>
    <row r="10" spans="1:6">
      <c s="4" r="A10" t="s">
        <v>276</v>
      </c>
      <c s="7" r="B10" t="n">
        <v>45904</v>
      </c>
      <c s="7" r="C10" t="n">
        <v>240838</v>
      </c>
      <c s="7" r="D10" t="n">
        <v>-11421</v>
      </c>
      <c s="7" r="E10" t="n">
        <v>-3161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277</v>
      </c>
      <c s="2" r="B1" t="s">
        <v>65</v>
      </c>
      <c s="2" r="D1" t="s">
        <v>1</v>
      </c>
    </row>
    <row r="2" spans="1:5">
      <c s="2" r="B2" t="s">
        <v>2</v>
      </c>
      <c s="2" r="C2" t="s">
        <v>66</v>
      </c>
      <c s="2" r="D2" t="s">
        <v>2</v>
      </c>
      <c s="2" r="E2" t="s">
        <v>66</v>
      </c>
    </row>
    <row r="3" spans="1:5">
      <c s="3" r="A3" t="s">
        <v>197</v>
      </c>
    </row>
    <row r="4" spans="1:5">
      <c s="4" r="A4" t="s">
        <v>278</v>
      </c>
      <c s="7" r="B4" t="n">
        <v>3564460</v>
      </c>
      <c s="7" r="C4" t="n">
        <v>4717667</v>
      </c>
      <c s="7" r="D4" t="n">
        <v>8282126</v>
      </c>
      <c s="7" r="E4" t="n">
        <v>9435334</v>
      </c>
    </row>
    <row r="5" spans="1:5">
      <c s="4" r="A5" t="s">
        <v>279</v>
      </c>
      <c s="6" r="B5" t="n">
        <v>1032745</v>
      </c>
      <c s="6" r="C5" t="n">
        <v>1858594</v>
      </c>
      <c s="6" r="D5" t="n">
        <v>1679328</v>
      </c>
      <c s="6" r="E5" t="n">
        <v>2488068</v>
      </c>
    </row>
    <row r="6" spans="1:5">
      <c s="4" r="A6" t="s">
        <v>280</v>
      </c>
      <c s="6" r="B6" t="n">
        <v>255935</v>
      </c>
      <c s="6" r="C6" t="n">
        <v>461274</v>
      </c>
      <c s="6" r="D6" t="n">
        <v>414206</v>
      </c>
      <c s="6" r="E6" t="n">
        <v>615268</v>
      </c>
    </row>
    <row r="7" spans="1:5">
      <c s="4" r="A7" t="s">
        <v>200</v>
      </c>
    </row>
    <row r="8" spans="1:5">
      <c s="3" r="A8" t="s">
        <v>197</v>
      </c>
    </row>
    <row r="9" spans="1:5">
      <c s="4" r="A9" t="s">
        <v>278</v>
      </c>
      <c s="6" r="B9" t="n">
        <v>0</v>
      </c>
      <c s="6" r="C9" t="n">
        <v>0</v>
      </c>
      <c s="6" r="D9" t="n">
        <v>0</v>
      </c>
      <c s="6" r="E9" t="n">
        <v>1161471</v>
      </c>
    </row>
    <row r="10" spans="1:5">
      <c s="4" r="A10" t="s">
        <v>279</v>
      </c>
      <c s="6" r="B10" t="n">
        <v>-4794545</v>
      </c>
      <c s="6" r="C10" t="n">
        <v>-15922160</v>
      </c>
      <c s="6" r="D10" t="n">
        <v>-4795045</v>
      </c>
      <c s="6" r="E10" t="n">
        <v>-14946710</v>
      </c>
    </row>
    <row r="11" spans="1:5">
      <c s="4" r="A11" t="s">
        <v>280</v>
      </c>
      <c s="6" r="B11" t="n">
        <v>-1199703</v>
      </c>
      <c s="6" r="C11" t="n">
        <v>-4063388</v>
      </c>
      <c s="6" r="D11" t="n">
        <v>-1199828</v>
      </c>
      <c s="6" r="E11" t="n">
        <v>-3825860</v>
      </c>
    </row>
    <row r="12" spans="1:5">
      <c s="4" r="A12" t="s">
        <v>202</v>
      </c>
    </row>
    <row r="13" spans="1:5">
      <c s="3" r="A13" t="s">
        <v>197</v>
      </c>
    </row>
    <row r="14" spans="1:5">
      <c s="4" r="A14" t="s">
        <v>278</v>
      </c>
      <c s="6" r="B14" t="n">
        <v>0</v>
      </c>
      <c s="6" r="C14" t="n">
        <v>0</v>
      </c>
      <c s="6" r="D14" t="n">
        <v>0</v>
      </c>
      <c s="6" r="E14" t="n">
        <v>1152580</v>
      </c>
    </row>
    <row r="15" spans="1:5">
      <c s="4" r="A15" t="s">
        <v>279</v>
      </c>
      <c s="6" r="B15" t="n">
        <v>-5399196</v>
      </c>
      <c s="6" r="C15" t="n">
        <v>-17343365</v>
      </c>
      <c s="6" r="D15" t="n">
        <v>-5399196</v>
      </c>
      <c s="6" r="E15" t="n">
        <v>-16200511</v>
      </c>
    </row>
    <row r="16" spans="1:5">
      <c s="4" r="A16" t="s">
        <v>280</v>
      </c>
      <c s="7" r="B16" t="n">
        <v>-1133840</v>
      </c>
      <c s="7" r="C16" t="n">
        <v>-3759965</v>
      </c>
      <c s="7" r="D16" t="n">
        <v>-1133840</v>
      </c>
      <c s="7" r="E16" t="n">
        <v>-35289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281</v>
      </c>
      <c s="2" r="B1" t="s">
        <v>282</v>
      </c>
      <c s="2" r="C1" t="s">
        <v>283</v>
      </c>
      <c s="2" r="D1" t="s">
        <v>2</v>
      </c>
      <c s="2" r="E1" t="s">
        <v>66</v>
      </c>
      <c s="2" r="F1" t="s">
        <v>2</v>
      </c>
      <c s="2" r="G1" t="s">
        <v>66</v>
      </c>
      <c s="2" r="H1" t="s">
        <v>23</v>
      </c>
      <c s="2" r="I1" t="s">
        <v>284</v>
      </c>
      <c s="2" r="J1" t="s">
        <v>285</v>
      </c>
      <c s="2" r="K1" t="s">
        <v>286</v>
      </c>
      <c s="2" r="L1" t="s">
        <v>251</v>
      </c>
    </row>
    <row r="2" spans="1:12">
      <c s="3" r="A2" t="s">
        <v>197</v>
      </c>
    </row>
    <row r="3" spans="1:12">
      <c s="4" r="A3" t="s">
        <v>287</v>
      </c>
      <c s="7" r="F3" t="n">
        <v>8784</v>
      </c>
      <c s="7" r="G3" t="n">
        <v>10513</v>
      </c>
    </row>
    <row r="4" spans="1:12">
      <c s="4" r="A4" t="s">
        <v>288</v>
      </c>
      <c s="6" r="F4" t="n">
        <v>0</v>
      </c>
      <c s="6" r="G4" t="n">
        <v>0</v>
      </c>
    </row>
    <row r="5" spans="1:12">
      <c s="4" r="A5" t="s">
        <v>289</v>
      </c>
      <c s="7" r="D5" t="n">
        <v>0</v>
      </c>
      <c s="7" r="E5" t="n">
        <v>0</v>
      </c>
      <c s="6" r="F5" t="n">
        <v>0</v>
      </c>
      <c s="6" r="G5" t="n">
        <v>0</v>
      </c>
    </row>
    <row r="6" spans="1:12">
      <c s="4" r="A6" t="s">
        <v>246</v>
      </c>
      <c s="7" r="H6" t="n">
        <v>60258883</v>
      </c>
    </row>
    <row r="7" spans="1:12">
      <c s="4" r="A7" t="s">
        <v>36</v>
      </c>
      <c s="6" r="D7" t="n">
        <v>0</v>
      </c>
      <c s="6" r="F7" t="n">
        <v>0</v>
      </c>
      <c s="6" r="H7" t="n">
        <v>12233856</v>
      </c>
    </row>
    <row r="8" spans="1:12">
      <c s="4" r="A8" t="s">
        <v>290</v>
      </c>
      <c s="6" r="F8" t="n">
        <v>12067099</v>
      </c>
      <c s="6" r="G8" t="n">
        <v>0</v>
      </c>
    </row>
    <row r="9" spans="1:12">
      <c s="4" r="A9" t="s">
        <v>291</v>
      </c>
      <c s="6" r="D9" t="n">
        <v>-2077608</v>
      </c>
      <c s="6" r="E9" t="n">
        <v>-7279778</v>
      </c>
      <c s="6" r="F9" t="n">
        <v>-1918795</v>
      </c>
      <c s="7" r="G9" t="n">
        <v>-6682551</v>
      </c>
    </row>
    <row r="10" spans="1:12">
      <c s="4" r="A10" t="s">
        <v>292</v>
      </c>
    </row>
    <row r="11" spans="1:12">
      <c s="3" r="A11" t="s">
        <v>197</v>
      </c>
    </row>
    <row r="12" spans="1:12">
      <c s="4" r="A12" t="s">
        <v>290</v>
      </c>
      <c s="7" r="B12" t="n">
        <v>48798058</v>
      </c>
    </row>
    <row r="13" spans="1:12">
      <c s="4" r="A13" t="s">
        <v>293</v>
      </c>
    </row>
    <row r="14" spans="1:12">
      <c s="3" r="A14" t="s">
        <v>197</v>
      </c>
    </row>
    <row r="15" spans="1:12">
      <c s="4" r="A15" t="s">
        <v>294</v>
      </c>
      <c s="7" r="K15" t="n">
        <v>20124000</v>
      </c>
    </row>
    <row r="16" spans="1:12">
      <c s="4" r="A16" t="s">
        <v>295</v>
      </c>
    </row>
    <row r="17" spans="1:12">
      <c s="3" r="A17" t="s">
        <v>197</v>
      </c>
    </row>
    <row r="18" spans="1:12">
      <c s="4" r="A18" t="s">
        <v>246</v>
      </c>
      <c s="6" r="E18" t="n">
        <v>33264710</v>
      </c>
      <c s="6" r="F18" t="n">
        <v>10137863</v>
      </c>
      <c s="6" r="H18" t="n">
        <v>14010881</v>
      </c>
    </row>
    <row r="19" spans="1:12">
      <c s="4" r="A19" t="s">
        <v>296</v>
      </c>
      <c s="6" r="H19" t="n">
        <v>10137863</v>
      </c>
    </row>
    <row r="20" spans="1:12">
      <c s="4" r="A20" t="s">
        <v>297</v>
      </c>
      <c s="4" r="J20" t="s">
        <v>298</v>
      </c>
    </row>
    <row r="21" spans="1:12">
      <c s="4" r="A21" t="s">
        <v>299</v>
      </c>
      <c s="6" r="D21" t="n">
        <v>55000000</v>
      </c>
      <c s="6" r="F21" t="n">
        <v>55000000</v>
      </c>
    </row>
    <row r="22" spans="1:12">
      <c s="4" r="A22" t="s">
        <v>262</v>
      </c>
    </row>
    <row r="23" spans="1:12">
      <c s="3" r="A23" t="s">
        <v>197</v>
      </c>
    </row>
    <row r="24" spans="1:12">
      <c s="4" r="A24" t="s">
        <v>300</v>
      </c>
      <c s="4" r="L24" t="s">
        <v>263</v>
      </c>
    </row>
    <row r="25" spans="1:12">
      <c s="4" r="A25" t="s">
        <v>294</v>
      </c>
      <c s="7" r="C25" t="n">
        <v>208038290</v>
      </c>
    </row>
    <row r="26" spans="1:12">
      <c s="4" r="A26" t="s">
        <v>301</v>
      </c>
    </row>
    <row r="27" spans="1:12">
      <c s="3" r="A27" t="s">
        <v>197</v>
      </c>
    </row>
    <row r="28" spans="1:12">
      <c s="4" r="A28" t="s">
        <v>290</v>
      </c>
      <c s="7" r="B28" t="n">
        <v>2012669</v>
      </c>
    </row>
    <row r="29" spans="1:12">
      <c s="4" r="A29" t="s">
        <v>302</v>
      </c>
    </row>
    <row r="30" spans="1:12">
      <c s="3" r="A30" t="s">
        <v>197</v>
      </c>
    </row>
    <row r="31" spans="1:12">
      <c s="4" r="A31" t="s">
        <v>300</v>
      </c>
      <c s="4" r="C31" t="s">
        <v>303</v>
      </c>
      <c s="4" r="K31" t="s">
        <v>304</v>
      </c>
    </row>
    <row r="32" spans="1:12">
      <c s="4" r="A32" t="s">
        <v>36</v>
      </c>
      <c s="6" r="H32" t="n">
        <v>1194918</v>
      </c>
    </row>
    <row r="33" spans="1:12">
      <c s="4" r="A33" t="s">
        <v>305</v>
      </c>
    </row>
    <row r="34" spans="1:12">
      <c s="3" r="A34" t="s">
        <v>197</v>
      </c>
    </row>
    <row r="35" spans="1:12">
      <c s="4" r="A35" t="s">
        <v>294</v>
      </c>
      <c s="7" r="C35" t="n">
        <v>28462500</v>
      </c>
    </row>
    <row r="36" spans="1:12">
      <c s="4" r="A36" t="s">
        <v>36</v>
      </c>
      <c s="6" r="H36" t="n">
        <v>1129967</v>
      </c>
    </row>
    <row r="37" spans="1:12">
      <c s="4" r="A37" t="s">
        <v>306</v>
      </c>
    </row>
    <row r="38" spans="1:12">
      <c s="3" r="A38" t="s">
        <v>197</v>
      </c>
    </row>
    <row r="39" spans="1:12">
      <c s="4" r="A39" t="s">
        <v>287</v>
      </c>
      <c s="7" r="C39" t="n">
        <v>6456034</v>
      </c>
    </row>
    <row r="40" spans="1:12">
      <c s="4" r="A40" t="s">
        <v>307</v>
      </c>
      <c s="4" r="C40" t="s">
        <v>308</v>
      </c>
    </row>
    <row r="41" spans="1:12">
      <c s="4" r="A41" t="s">
        <v>309</v>
      </c>
      <c s="4" r="C41" t="s">
        <v>310</v>
      </c>
    </row>
    <row r="42" spans="1:12">
      <c s="4" r="A42" t="s">
        <v>246</v>
      </c>
      <c s="6" r="E42" t="n">
        <v>7834118</v>
      </c>
      <c s="7" r="F42" t="n">
        <v>2319835</v>
      </c>
    </row>
    <row r="43" spans="1:12">
      <c s="4" r="A43" t="s">
        <v>297</v>
      </c>
      <c s="4" r="C43" t="s">
        <v>298</v>
      </c>
    </row>
    <row r="44" spans="1:12">
      <c s="4" r="A44" t="s">
        <v>311</v>
      </c>
    </row>
    <row r="45" spans="1:12">
      <c s="3" r="A45" t="s">
        <v>197</v>
      </c>
    </row>
    <row r="46" spans="1:12">
      <c s="4" r="A46" t="s">
        <v>300</v>
      </c>
      <c s="4" r="K46" t="s">
        <v>312</v>
      </c>
    </row>
    <row r="47" spans="1:12">
      <c s="4" r="A47" t="s">
        <v>313</v>
      </c>
    </row>
    <row r="48" spans="1:12">
      <c s="3" r="A48" t="s">
        <v>197</v>
      </c>
    </row>
    <row r="49" spans="1:12">
      <c s="4" r="A49" t="s">
        <v>300</v>
      </c>
      <c s="4" r="C49" t="s">
        <v>314</v>
      </c>
    </row>
    <row r="50" spans="1:12">
      <c s="4" r="A50" t="s">
        <v>315</v>
      </c>
    </row>
    <row r="51" spans="1:12">
      <c s="3" r="A51" t="s">
        <v>197</v>
      </c>
    </row>
    <row r="52" spans="1:12">
      <c s="4" r="A52" t="s">
        <v>300</v>
      </c>
      <c s="4" r="C52" t="s">
        <v>316</v>
      </c>
    </row>
    <row r="53" spans="1:12">
      <c s="4" r="A53" t="s">
        <v>317</v>
      </c>
    </row>
    <row r="54" spans="1:12">
      <c s="3" r="A54" t="s">
        <v>197</v>
      </c>
    </row>
    <row r="55" spans="1:12">
      <c s="4" r="A55" t="s">
        <v>294</v>
      </c>
      <c s="7" r="K55" t="n">
        <v>171050000</v>
      </c>
    </row>
    <row r="56" spans="1:12">
      <c s="4" r="A56" t="s">
        <v>318</v>
      </c>
    </row>
    <row r="57" spans="1:12">
      <c s="3" r="A57" t="s">
        <v>197</v>
      </c>
    </row>
    <row r="58" spans="1:12">
      <c s="4" r="A58" t="s">
        <v>296</v>
      </c>
      <c s="7" r="I58" t="n">
        <v>10137863</v>
      </c>
    </row>
    <row r="59" spans="1:12">
      <c s="4" r="A59" t="s">
        <v>36</v>
      </c>
      <c s="7" r="H59" t="n">
        <v>2324885</v>
      </c>
      <c s="7" r="I59" t="n">
        <v>2324760</v>
      </c>
    </row>
    <row r="60" spans="1:12">
      <c s="4" r="A60" t="s">
        <v>248</v>
      </c>
      <c s="7" r="D60" t="n">
        <v>0</v>
      </c>
      <c s="7" r="E60" t="n">
        <v>23140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319</v>
      </c>
      <c s="2" r="B1" t="s">
        <v>1</v>
      </c>
    </row>
    <row r="2" spans="1:4">
      <c s="2" r="B2" t="s">
        <v>2</v>
      </c>
      <c s="2" r="C2" t="s">
        <v>23</v>
      </c>
      <c s="2" r="D2" t="s">
        <v>251</v>
      </c>
    </row>
    <row r="3" spans="1:4">
      <c s="3" r="A3" t="s">
        <v>320</v>
      </c>
    </row>
    <row r="4" spans="1:4">
      <c s="4" r="A4" t="s">
        <v>321</v>
      </c>
      <c s="7" r="B4" t="n">
        <v>84033281</v>
      </c>
      <c s="7" r="C4" t="n">
        <v>87131546</v>
      </c>
    </row>
    <row r="5" spans="1:4">
      <c s="4" r="A5" t="s">
        <v>322</v>
      </c>
      <c s="6" r="B5" t="n">
        <v>44874959</v>
      </c>
      <c s="6" r="C5" t="n">
        <v>48049520</v>
      </c>
    </row>
    <row r="6" spans="1:4">
      <c s="4" r="A6" t="s">
        <v>323</v>
      </c>
      <c s="6" r="B6" t="n">
        <v>531431</v>
      </c>
      <c s="6" r="C6" t="n">
        <v>610405</v>
      </c>
    </row>
    <row r="7" spans="1:4">
      <c s="4" r="A7" t="s">
        <v>324</v>
      </c>
      <c s="6" r="B7" t="n">
        <v>44343528</v>
      </c>
      <c s="6" r="C7" t="n">
        <v>47439115</v>
      </c>
    </row>
    <row r="8" spans="1:4">
      <c s="4" r="A8" t="s">
        <v>325</v>
      </c>
      <c s="6" r="B8" t="n">
        <v>6142918</v>
      </c>
      <c s="6" r="C8" t="n">
        <v>6205639</v>
      </c>
    </row>
    <row r="9" spans="1:4">
      <c s="4" r="A9" t="s">
        <v>326</v>
      </c>
      <c s="6" r="B9" t="n">
        <v>38200610</v>
      </c>
      <c s="6" r="C9" t="n">
        <v>41233476</v>
      </c>
    </row>
    <row r="10" spans="1:4">
      <c s="4" r="A10" t="s">
        <v>327</v>
      </c>
    </row>
    <row r="11" spans="1:4">
      <c s="3" r="A11" t="s">
        <v>320</v>
      </c>
    </row>
    <row r="12" spans="1:4">
      <c s="4" r="A12" t="s">
        <v>328</v>
      </c>
      <c s="4" r="D12" t="s">
        <v>263</v>
      </c>
    </row>
    <row r="13" spans="1:4">
      <c s="4" r="A13" t="s">
        <v>329</v>
      </c>
    </row>
    <row r="14" spans="1:4">
      <c s="3" r="A14" t="s">
        <v>320</v>
      </c>
    </row>
    <row r="15" spans="1:4">
      <c s="4" r="A15" t="s">
        <v>322</v>
      </c>
      <c s="7" r="B15" t="n">
        <v>3309959</v>
      </c>
      <c s="6" r="C15" t="n">
        <v>4279520</v>
      </c>
    </row>
    <row r="16" spans="1:4">
      <c s="4" r="A16" t="s">
        <v>330</v>
      </c>
      <c s="4" r="B16" t="s">
        <v>331</v>
      </c>
    </row>
    <row r="17" spans="1:4">
      <c s="4" r="A17" t="s">
        <v>332</v>
      </c>
      <c s="4" r="B17" t="s">
        <v>333</v>
      </c>
    </row>
    <row r="18" spans="1:4">
      <c s="4" r="A18" t="s">
        <v>334</v>
      </c>
    </row>
    <row r="19" spans="1:4">
      <c s="3" r="A19" t="s">
        <v>320</v>
      </c>
    </row>
    <row r="20" spans="1:4">
      <c s="4" r="A20" t="s">
        <v>322</v>
      </c>
      <c s="7" r="B20" t="n">
        <v>41565000</v>
      </c>
      <c s="7" r="C20" t="n">
        <v>43770000</v>
      </c>
    </row>
    <row r="21" spans="1:4">
      <c s="4" r="A21" t="s">
        <v>335</v>
      </c>
    </row>
    <row r="22" spans="1:4">
      <c s="3" r="A22" t="s">
        <v>320</v>
      </c>
    </row>
    <row r="23" spans="1:4">
      <c s="4" r="A23" t="s">
        <v>330</v>
      </c>
      <c s="4" r="B23" t="s">
        <v>336</v>
      </c>
    </row>
    <row r="24" spans="1:4">
      <c s="4" r="A24" t="s">
        <v>332</v>
      </c>
      <c s="4" r="B24" t="s">
        <v>337</v>
      </c>
    </row>
    <row r="25" spans="1:4">
      <c s="4" r="A25" t="s">
        <v>338</v>
      </c>
    </row>
    <row r="26" spans="1:4">
      <c s="3" r="A26" t="s">
        <v>320</v>
      </c>
    </row>
    <row r="27" spans="1:4">
      <c s="4" r="A27" t="s">
        <v>330</v>
      </c>
      <c s="4" r="B27" t="s">
        <v>339</v>
      </c>
    </row>
    <row r="28" spans="1:4">
      <c s="4" r="A28" t="s">
        <v>332</v>
      </c>
      <c s="4" r="B28"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2297331</v>
      </c>
      <c s="7" r="C4" t="n">
        <v>3498451</v>
      </c>
      <c s="7" r="D4" t="n">
        <v>6114896</v>
      </c>
      <c s="7" r="E4" t="n">
        <v>7163516</v>
      </c>
    </row>
    <row r="5" spans="1:5">
      <c s="4" r="A5" t="s">
        <v>69</v>
      </c>
      <c s="6" r="B5" t="n">
        <v>3532158</v>
      </c>
      <c s="6" r="C5" t="n">
        <v>3532158</v>
      </c>
      <c s="6" r="D5" t="n">
        <v>7064315</v>
      </c>
      <c s="6" r="E5" t="n">
        <v>7064315</v>
      </c>
    </row>
    <row r="6" spans="1:5">
      <c s="4" r="A6" t="s">
        <v>70</v>
      </c>
      <c s="6" r="B6" t="n">
        <v>1055043</v>
      </c>
      <c s="6" r="C6" t="n">
        <v>1593787</v>
      </c>
      <c s="6" r="D6" t="n">
        <v>2033257</v>
      </c>
      <c s="6" r="E6" t="n">
        <v>2965098</v>
      </c>
    </row>
    <row r="7" spans="1:5">
      <c s="4" r="A7" t="s">
        <v>71</v>
      </c>
      <c s="6" r="B7" t="n">
        <v>-2077608</v>
      </c>
      <c s="6" r="C7" t="n">
        <v>-7279778</v>
      </c>
      <c s="6" r="D7" t="n">
        <v>-1918795</v>
      </c>
      <c s="6" r="E7" t="n">
        <v>-6682551</v>
      </c>
    </row>
    <row r="8" spans="1:5">
      <c s="4" r="A8" t="s">
        <v>72</v>
      </c>
      <c s="8" r="B8" t="n">
        <v>2012669.33</v>
      </c>
      <c s="6" r="C8" t="n">
        <v>0</v>
      </c>
      <c s="8" r="D8" t="n">
        <v>2012669.33</v>
      </c>
      <c s="6" r="E8" t="n">
        <v>0</v>
      </c>
    </row>
    <row r="9" spans="1:5">
      <c s="4" r="A9" t="s">
        <v>73</v>
      </c>
      <c s="8" r="B9" t="n">
        <v>6819593.33</v>
      </c>
      <c s="6" r="C9" t="n">
        <v>1344618</v>
      </c>
      <c s="8" r="D9" t="n">
        <v>15306342.33</v>
      </c>
      <c s="6" r="E9" t="n">
        <v>10510378</v>
      </c>
    </row>
    <row r="10" spans="1:5">
      <c s="3" r="A10" t="s">
        <v>74</v>
      </c>
    </row>
    <row r="11" spans="1:5">
      <c s="4" r="A11" t="s">
        <v>75</v>
      </c>
      <c s="6" r="B11" t="n">
        <v>454661</v>
      </c>
      <c s="6" r="C11" t="n">
        <v>319464</v>
      </c>
      <c s="6" r="D11" t="n">
        <v>692209</v>
      </c>
      <c s="6" r="E11" t="n">
        <v>704300</v>
      </c>
    </row>
    <row r="12" spans="1:5">
      <c s="4" r="A12" t="s">
        <v>76</v>
      </c>
      <c s="6" r="B12" t="n">
        <v>310146</v>
      </c>
      <c s="6" r="C12" t="n">
        <v>312286</v>
      </c>
      <c s="6" r="D12" t="n">
        <v>618535</v>
      </c>
      <c s="6" r="E12" t="n">
        <v>751299</v>
      </c>
    </row>
    <row r="13" spans="1:5">
      <c s="4" r="A13" t="s">
        <v>77</v>
      </c>
      <c s="6" r="B13" t="n">
        <v>709047</v>
      </c>
      <c s="6" r="C13" t="n">
        <v>616048</v>
      </c>
      <c s="6" r="D13" t="n">
        <v>1342984</v>
      </c>
      <c s="6" r="E13" t="n">
        <v>1523095</v>
      </c>
    </row>
    <row r="14" spans="1:5">
      <c s="4" r="A14" t="s">
        <v>78</v>
      </c>
      <c s="6" r="B14" t="n">
        <v>850484</v>
      </c>
      <c s="6" r="C14" t="n">
        <v>1030421</v>
      </c>
      <c s="6" r="D14" t="n">
        <v>1724628</v>
      </c>
      <c s="6" r="E14" t="n">
        <v>2080411</v>
      </c>
    </row>
    <row r="15" spans="1:5">
      <c s="4" r="A15" t="s">
        <v>79</v>
      </c>
      <c s="6" r="B15" t="n">
        <v>1877991</v>
      </c>
      <c s="6" r="C15" t="n">
        <v>2181075</v>
      </c>
      <c s="6" r="D15" t="n">
        <v>3739886</v>
      </c>
      <c s="6" r="E15" t="n">
        <v>4362524</v>
      </c>
    </row>
    <row r="16" spans="1:5">
      <c s="4" r="A16" t="s">
        <v>80</v>
      </c>
      <c s="6" r="B16" t="n">
        <v>0</v>
      </c>
      <c s="6" r="C16" t="n">
        <v>4486313</v>
      </c>
      <c s="6" r="D16" t="n">
        <v>0</v>
      </c>
      <c s="6" r="E16" t="n">
        <v>4848978</v>
      </c>
    </row>
    <row r="17" spans="1:5">
      <c s="4" r="A17" t="s">
        <v>81</v>
      </c>
      <c s="8" r="B17" t="n">
        <v>5218643.04</v>
      </c>
      <c s="6" r="C17" t="n">
        <v>0</v>
      </c>
      <c s="8" r="D17" t="n">
        <v>5218643.04</v>
      </c>
      <c s="6" r="E17" t="n">
        <v>0</v>
      </c>
    </row>
    <row r="18" spans="1:5">
      <c s="4" r="A18" t="s">
        <v>82</v>
      </c>
      <c s="6" r="B18" t="n">
        <v>909952</v>
      </c>
      <c s="6" r="C18" t="n">
        <v>924100</v>
      </c>
      <c s="6" r="D18" t="n">
        <v>1864246</v>
      </c>
      <c s="6" r="E18" t="n">
        <v>2420756</v>
      </c>
    </row>
    <row r="19" spans="1:5">
      <c s="4" r="A19" t="s">
        <v>83</v>
      </c>
      <c s="6" r="B19" t="n">
        <v>0</v>
      </c>
      <c s="6" r="C19" t="n">
        <v>0</v>
      </c>
      <c s="6" r="D19" t="n">
        <v>1209000</v>
      </c>
      <c s="6" r="E19" t="n">
        <v>0</v>
      </c>
    </row>
    <row r="20" spans="1:5">
      <c s="4" r="A20" t="s">
        <v>84</v>
      </c>
      <c s="8" r="B20" t="n">
        <v>10330924.04</v>
      </c>
      <c s="6" r="C20" t="n">
        <v>9869707</v>
      </c>
      <c s="8" r="D20" t="n">
        <v>16410131.04</v>
      </c>
      <c s="6" r="E20" t="n">
        <v>16691363</v>
      </c>
    </row>
    <row r="21" spans="1:5">
      <c s="4" r="A21" t="s">
        <v>85</v>
      </c>
      <c s="8" r="B21" t="n">
        <v>-3511330.71</v>
      </c>
      <c s="6" r="C21" t="n">
        <v>-8525089</v>
      </c>
      <c s="8" r="D21" t="n">
        <v>1103788.71</v>
      </c>
      <c s="6" r="E21" t="n">
        <v>6180985</v>
      </c>
    </row>
    <row r="22" spans="1:5">
      <c s="4" r="A22" t="s">
        <v>86</v>
      </c>
      <c s="6" r="B22" t="n">
        <v>-4342092</v>
      </c>
      <c s="6" r="C22" t="n">
        <v>1079066</v>
      </c>
      <c s="6" r="D22" t="n">
        <v>-2834457</v>
      </c>
      <c s="6" r="E22" t="n">
        <v>2110188</v>
      </c>
    </row>
    <row r="23" spans="1:5">
      <c s="4" r="A23" t="s">
        <v>87</v>
      </c>
      <c s="9" r="B23" t="n">
        <v>830761.290000001</v>
      </c>
      <c s="6" r="C23" t="n">
        <v>-9604155</v>
      </c>
      <c s="8" r="D23" t="n">
        <v>1730668.29</v>
      </c>
      <c s="6" r="E23" t="n">
        <v>-8291173</v>
      </c>
    </row>
    <row r="24" spans="1:5">
      <c s="3" r="A24" t="s">
        <v>88</v>
      </c>
    </row>
    <row r="25" spans="1:5">
      <c s="4" r="A25" t="s">
        <v>56</v>
      </c>
      <c s="6" r="B25" t="n">
        <v>822453</v>
      </c>
      <c s="6" r="C25" t="n">
        <v>-9508113</v>
      </c>
      <c s="6" r="D25" t="n">
        <v>1713361</v>
      </c>
      <c s="6" r="E25" t="n">
        <v>-8208261</v>
      </c>
    </row>
    <row r="26" spans="1:5">
      <c s="4" r="A26" t="s">
        <v>57</v>
      </c>
      <c s="6" r="B26" t="n">
        <v>8308</v>
      </c>
      <c s="6" r="C26" t="n">
        <v>-96042</v>
      </c>
      <c s="6" r="D26" t="n">
        <v>17307</v>
      </c>
      <c s="6" r="E26" t="n">
        <v>-82912</v>
      </c>
    </row>
    <row r="27" spans="1:5">
      <c s="4" r="A27" t="s">
        <v>87</v>
      </c>
      <c s="10" r="B27" t="n">
        <v>830761.290000001</v>
      </c>
      <c s="7" r="C27" t="n">
        <v>-9604155</v>
      </c>
      <c s="11" r="D27" t="n">
        <v>1730668.29</v>
      </c>
      <c s="7" r="E27" t="n">
        <v>-8291173</v>
      </c>
    </row>
    <row r="28" spans="1:5">
      <c s="4" r="A28" t="s">
        <v>89</v>
      </c>
      <c s="6" r="B28" t="n">
        <v>348335</v>
      </c>
      <c s="6" r="C28" t="n">
        <v>348335</v>
      </c>
      <c s="6" r="D28" t="n">
        <v>348335</v>
      </c>
      <c s="6" r="E28" t="n">
        <v>348335</v>
      </c>
    </row>
    <row r="29" spans="1:5">
      <c s="4" r="A29" t="s">
        <v>90</v>
      </c>
      <c s="11" r="B29" t="n">
        <v>2.36</v>
      </c>
      <c s="12" r="C29" t="n">
        <v>-27.3</v>
      </c>
      <c s="11" r="D29" t="n">
        <v>4.92</v>
      </c>
      <c s="11" r="E29" t="n">
        <v>-2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4"/>
    <col customWidth="1" max="2" min="2" width="40"/>
    <col customWidth="1" max="3" min="3" width="15"/>
    <col customWidth="1" max="4" min="4" width="14"/>
    <col customWidth="1" max="5" min="5" width="15"/>
    <col customWidth="1" max="6" min="6" width="14"/>
    <col customWidth="1" max="7" min="7" width="14"/>
  </cols>
  <sheetData>
    <row r="1" spans="1:7">
      <c s="1" r="A1" t="s">
        <v>341</v>
      </c>
      <c s="2" r="C1" t="s">
        <v>65</v>
      </c>
      <c s="2" r="E1" t="s">
        <v>1</v>
      </c>
    </row>
    <row r="2" spans="1:7">
      <c s="2" r="C2" t="s">
        <v>2</v>
      </c>
      <c s="2" r="D2" t="s">
        <v>66</v>
      </c>
      <c s="2" r="E2" t="s">
        <v>2</v>
      </c>
      <c s="2" r="F2" t="s">
        <v>66</v>
      </c>
      <c s="2" r="G2" t="s">
        <v>23</v>
      </c>
    </row>
    <row r="3" spans="1:7">
      <c s="3" r="A3" t="s">
        <v>342</v>
      </c>
    </row>
    <row r="4" spans="1:7">
      <c s="4" r="A4" t="s">
        <v>43</v>
      </c>
      <c s="7" r="C4" t="n">
        <v>96865</v>
      </c>
      <c s="7" r="E4" t="n">
        <v>96865</v>
      </c>
      <c s="7" r="G4" t="n">
        <v>437925</v>
      </c>
    </row>
    <row r="5" spans="1:7">
      <c s="4" r="A5" t="s">
        <v>343</v>
      </c>
      <c s="6" r="C5" t="n">
        <v>764807</v>
      </c>
      <c s="7" r="D5" t="n">
        <v>631750</v>
      </c>
      <c s="6" r="E5" t="n">
        <v>1310744</v>
      </c>
      <c s="7" r="F5" t="n">
        <v>1455599</v>
      </c>
    </row>
    <row r="6" spans="1:7">
      <c s="4" r="A6" t="s">
        <v>344</v>
      </c>
      <c s="6" r="E6" t="n">
        <v>10101019</v>
      </c>
      <c s="6" r="F6" t="n">
        <v>17701866</v>
      </c>
    </row>
    <row r="7" spans="1:7">
      <c s="4" r="A7" t="s">
        <v>345</v>
      </c>
      <c s="6" r="C7" t="n">
        <v>8308</v>
      </c>
      <c s="6" r="D7" t="n">
        <v>-96042</v>
      </c>
      <c s="6" r="E7" t="n">
        <v>17307</v>
      </c>
      <c s="6" r="F7" t="n">
        <v>-82912</v>
      </c>
    </row>
    <row r="8" spans="1:7">
      <c s="4" r="A8" t="s">
        <v>95</v>
      </c>
    </row>
    <row r="9" spans="1:7">
      <c s="3" r="A9" t="s">
        <v>342</v>
      </c>
    </row>
    <row r="10" spans="1:7">
      <c s="4" r="A10" t="s">
        <v>344</v>
      </c>
      <c s="6" r="C10" t="n">
        <v>25253</v>
      </c>
      <c s="6" r="D10" t="n">
        <v>63788</v>
      </c>
      <c s="6" r="E10" t="n">
        <v>101010</v>
      </c>
      <c s="6" r="F10" t="n">
        <v>177019</v>
      </c>
    </row>
    <row r="11" spans="1:7">
      <c s="4" r="A11" t="s">
        <v>345</v>
      </c>
      <c s="6" r="C11" t="n">
        <v>8308</v>
      </c>
      <c s="6" r="D11" t="n">
        <v>-96042</v>
      </c>
      <c s="6" r="E11" t="n">
        <v>17307</v>
      </c>
      <c s="6" r="F11" t="n">
        <v>-82912</v>
      </c>
    </row>
    <row r="12" spans="1:7">
      <c s="4" r="A12" t="s">
        <v>346</v>
      </c>
    </row>
    <row r="13" spans="1:7">
      <c s="3" r="A13" t="s">
        <v>342</v>
      </c>
    </row>
    <row r="14" spans="1:7">
      <c s="4" r="A14" t="s">
        <v>343</v>
      </c>
      <c s="4" r="B14" t="s">
        <v>347</v>
      </c>
      <c s="6" r="C14" t="n">
        <v>310146</v>
      </c>
      <c s="6" r="D14" t="n">
        <v>312286</v>
      </c>
      <c s="6" r="E14" t="n">
        <v>618535</v>
      </c>
      <c s="6" r="F14" t="n">
        <v>751299</v>
      </c>
    </row>
    <row r="15" spans="1:7">
      <c s="4" r="A15" t="s">
        <v>348</v>
      </c>
    </row>
    <row r="16" spans="1:7">
      <c s="3" r="A16" t="s">
        <v>342</v>
      </c>
    </row>
    <row r="17" spans="1:7">
      <c s="4" r="A17" t="s">
        <v>343</v>
      </c>
      <c s="4" r="B17" t="s">
        <v>347</v>
      </c>
      <c s="7" r="C17" t="n">
        <v>454661</v>
      </c>
      <c s="7" r="D17" t="n">
        <v>319464</v>
      </c>
      <c s="7" r="E17" t="n">
        <v>692209</v>
      </c>
      <c s="7" r="F17" t="n">
        <v>704300</v>
      </c>
    </row>
    <row r="18" spans="1:7">
      <c r="A18" t="n"/>
    </row>
    <row r="19" spans="1:7">
      <c s="4" r="A19" t="s">
        <v>347</v>
      </c>
      <c s="4" r="B19" t="s">
        <v>349</v>
      </c>
    </row>
  </sheetData>
  <mergeCells count="5">
    <mergeCell ref="A1:B2"/>
    <mergeCell ref="C1:D1"/>
    <mergeCell ref="E1:F1"/>
    <mergeCell ref="A18:F18"/>
    <mergeCell ref="B19:F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7"/>
    <col customWidth="1" max="2" min="2" width="21"/>
  </cols>
  <sheetData>
    <row r="1" spans="1:2">
      <c s="1" r="A1" t="s">
        <v>350</v>
      </c>
      <c s="2" r="B1" t="s">
        <v>1</v>
      </c>
    </row>
    <row r="2" spans="1:2">
      <c s="2" r="B2" t="s">
        <v>351</v>
      </c>
    </row>
    <row r="3" spans="1:2">
      <c s="4" r="A3" t="s">
        <v>352</v>
      </c>
    </row>
    <row r="4" spans="1:2">
      <c s="3" r="A4" t="s">
        <v>353</v>
      </c>
    </row>
    <row r="5" spans="1:2">
      <c s="4" r="A5" t="s">
        <v>266</v>
      </c>
      <c s="7" r="B5" t="n">
        <v>17875000</v>
      </c>
    </row>
    <row r="6" spans="1:2">
      <c s="4" r="A6" t="s">
        <v>354</v>
      </c>
    </row>
    <row r="7" spans="1:2">
      <c s="3" r="A7" t="s">
        <v>353</v>
      </c>
    </row>
    <row r="8" spans="1:2">
      <c s="4" r="A8" t="s">
        <v>266</v>
      </c>
      <c s="7" r="B8" t="n">
        <v>17875000</v>
      </c>
    </row>
    <row r="9" spans="1:2">
      <c s="4" r="A9" t="s">
        <v>355</v>
      </c>
    </row>
    <row r="10" spans="1:2">
      <c s="3" r="A10" t="s">
        <v>356</v>
      </c>
    </row>
    <row r="11" spans="1:2">
      <c s="4" r="A11" t="s">
        <v>357</v>
      </c>
      <c s="4" r="B11" t="s">
        <v>304</v>
      </c>
    </row>
    <row r="12" spans="1:2">
      <c s="4" r="A12" t="s">
        <v>358</v>
      </c>
    </row>
    <row r="13" spans="1:2">
      <c s="3" r="A13" t="s">
        <v>356</v>
      </c>
    </row>
    <row r="14" spans="1:2">
      <c s="4" r="A14" t="s">
        <v>357</v>
      </c>
      <c s="4" r="B14" t="s">
        <v>359</v>
      </c>
    </row>
    <row r="15" spans="1:2">
      <c s="4" r="A15" t="s">
        <v>360</v>
      </c>
    </row>
    <row r="16" spans="1:2">
      <c s="3" r="A16" t="s">
        <v>356</v>
      </c>
    </row>
    <row r="17" spans="1:2">
      <c s="4" r="A17" t="s">
        <v>357</v>
      </c>
      <c s="4" r="B17" t="s">
        <v>361</v>
      </c>
    </row>
    <row r="18" spans="1:2">
      <c s="4" r="A18" t="s">
        <v>362</v>
      </c>
    </row>
    <row r="19" spans="1:2">
      <c s="3" r="A19" t="s">
        <v>356</v>
      </c>
    </row>
    <row r="20" spans="1:2">
      <c s="4" r="A20" t="s">
        <v>357</v>
      </c>
      <c s="4" r="B20" t="s">
        <v>363</v>
      </c>
    </row>
    <row r="21" spans="1:2">
      <c s="4" r="A21" t="s">
        <v>364</v>
      </c>
    </row>
    <row r="22" spans="1:2">
      <c s="3" r="A22" t="s">
        <v>353</v>
      </c>
    </row>
    <row r="23" spans="1:2">
      <c s="4" r="A23" t="s">
        <v>266</v>
      </c>
      <c s="7" r="B23" t="n">
        <v>0</v>
      </c>
    </row>
    <row r="24" spans="1:2">
      <c s="4" r="A24" t="s">
        <v>365</v>
      </c>
    </row>
    <row r="25" spans="1:2">
      <c s="3" r="A25" t="s">
        <v>353</v>
      </c>
    </row>
    <row r="26" spans="1:2">
      <c s="4" r="A26" t="s">
        <v>266</v>
      </c>
      <c s="6" r="B26" t="n">
        <v>0</v>
      </c>
    </row>
    <row r="27" spans="1:2">
      <c s="4" r="A27" t="s">
        <v>366</v>
      </c>
    </row>
    <row r="28" spans="1:2">
      <c s="3" r="A28" t="s">
        <v>353</v>
      </c>
    </row>
    <row r="29" spans="1:2">
      <c s="4" r="A29" t="s">
        <v>266</v>
      </c>
      <c s="6" r="B29" t="n">
        <v>17875000</v>
      </c>
    </row>
    <row r="30" spans="1:2">
      <c s="4" r="A30" t="s">
        <v>367</v>
      </c>
    </row>
    <row r="31" spans="1:2">
      <c s="3" r="A31" t="s">
        <v>213</v>
      </c>
    </row>
    <row r="32" spans="1:2">
      <c s="4" r="A32" t="s">
        <v>368</v>
      </c>
      <c s="6" r="B32" t="n">
        <v>33582938</v>
      </c>
    </row>
    <row r="33" spans="1:2">
      <c s="4" r="A33" t="s">
        <v>369</v>
      </c>
      <c s="6" r="B33" t="n">
        <v>44874959</v>
      </c>
    </row>
    <row r="34" spans="1:2">
      <c s="4" r="A34" t="s">
        <v>49</v>
      </c>
      <c s="6" r="B34" t="n">
        <v>12983378</v>
      </c>
    </row>
    <row r="35" spans="1:2">
      <c s="4" r="A35" t="s">
        <v>370</v>
      </c>
    </row>
    <row r="36" spans="1:2">
      <c s="3" r="A36" t="s">
        <v>213</v>
      </c>
    </row>
    <row r="37" spans="1:2">
      <c s="4" r="A37" t="s">
        <v>368</v>
      </c>
      <c s="6" r="B37" t="n">
        <v>34886274</v>
      </c>
    </row>
    <row r="38" spans="1:2">
      <c s="4" r="A38" t="s">
        <v>369</v>
      </c>
      <c s="6" r="B38" t="n">
        <v>46469936</v>
      </c>
    </row>
    <row r="39" spans="1:2">
      <c s="4" r="A39" t="s">
        <v>49</v>
      </c>
      <c s="7" r="B39" t="n">
        <v>138260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371</v>
      </c>
      <c s="2" r="B1" t="s">
        <v>65</v>
      </c>
      <c s="2" r="D1" t="s">
        <v>1</v>
      </c>
      <c s="2" r="F1" t="s">
        <v>372</v>
      </c>
    </row>
    <row r="2" spans="1:8">
      <c s="2" r="B2" t="s">
        <v>2</v>
      </c>
      <c s="2" r="C2" t="s">
        <v>284</v>
      </c>
      <c s="2" r="D2" t="s">
        <v>2</v>
      </c>
      <c s="2" r="E2" t="s">
        <v>66</v>
      </c>
      <c s="2" r="F2" t="s">
        <v>23</v>
      </c>
      <c s="2" r="G2" t="s">
        <v>251</v>
      </c>
      <c s="2" r="H2" t="s">
        <v>373</v>
      </c>
    </row>
    <row r="3" spans="1:8">
      <c s="3" r="A3" t="s">
        <v>374</v>
      </c>
    </row>
    <row r="4" spans="1:8">
      <c s="4" r="A4" t="s">
        <v>375</v>
      </c>
      <c s="7" r="B4" t="n">
        <v>44343528</v>
      </c>
      <c s="7" r="D4" t="n">
        <v>44343528</v>
      </c>
      <c s="7" r="F4" t="n">
        <v>47439115</v>
      </c>
    </row>
    <row r="5" spans="1:8">
      <c s="4" r="A5" t="s">
        <v>376</v>
      </c>
      <c s="6" r="B5" t="n">
        <v>2036523</v>
      </c>
      <c s="6" r="D5" t="n">
        <v>2036523</v>
      </c>
    </row>
    <row r="6" spans="1:8">
      <c s="4" r="A6" t="s">
        <v>377</v>
      </c>
      <c s="6" r="B6" t="n">
        <v>0</v>
      </c>
      <c s="6" r="D6" t="n">
        <v>0</v>
      </c>
      <c s="6" r="F6" t="n">
        <v>12233856</v>
      </c>
    </row>
    <row r="7" spans="1:8">
      <c s="4" r="A7" t="s">
        <v>288</v>
      </c>
      <c s="7" r="D7" t="n">
        <v>0</v>
      </c>
      <c s="7" r="E7" t="n">
        <v>0</v>
      </c>
    </row>
    <row r="8" spans="1:8">
      <c s="4" r="A8" t="s">
        <v>378</v>
      </c>
    </row>
    <row r="9" spans="1:8">
      <c s="3" r="A9" t="s">
        <v>374</v>
      </c>
    </row>
    <row r="10" spans="1:8">
      <c s="4" r="A10" t="s">
        <v>379</v>
      </c>
      <c s="7" r="B10" t="n">
        <v>3100000</v>
      </c>
    </row>
    <row r="11" spans="1:8">
      <c s="4" r="A11" t="s">
        <v>262</v>
      </c>
    </row>
    <row r="12" spans="1:8">
      <c s="3" r="A12" t="s">
        <v>374</v>
      </c>
    </row>
    <row r="13" spans="1:8">
      <c s="4" r="A13" t="s">
        <v>300</v>
      </c>
      <c s="4" r="G13" t="s">
        <v>263</v>
      </c>
    </row>
    <row r="14" spans="1:8">
      <c s="4" r="A14" t="s">
        <v>380</v>
      </c>
    </row>
    <row r="15" spans="1:8">
      <c s="3" r="A15" t="s">
        <v>374</v>
      </c>
    </row>
    <row r="16" spans="1:8">
      <c s="4" r="A16" t="s">
        <v>379</v>
      </c>
      <c s="7" r="C16" t="n">
        <v>1209000</v>
      </c>
    </row>
    <row r="17" spans="1:8">
      <c s="4" r="A17" t="s">
        <v>300</v>
      </c>
      <c s="4" r="H17" t="s">
        <v>381</v>
      </c>
    </row>
    <row r="18" spans="1:8">
      <c s="4" r="A18" t="s">
        <v>382</v>
      </c>
      <c s="7" r="F18" t="n">
        <v>15729500</v>
      </c>
    </row>
    <row r="19" spans="1:8">
      <c s="4" r="A19" t="s">
        <v>383</v>
      </c>
      <c s="4" r="F19" t="s">
        <v>384</v>
      </c>
    </row>
    <row r="20" spans="1:8">
      <c s="4" r="A20" t="s">
        <v>385</v>
      </c>
    </row>
    <row r="21" spans="1:8">
      <c s="3" r="A21" t="s">
        <v>374</v>
      </c>
    </row>
    <row r="22" spans="1:8">
      <c s="4" r="A22" t="s">
        <v>300</v>
      </c>
      <c s="4" r="H22" t="s">
        <v>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s="1" r="A1" t="s">
        <v>387</v>
      </c>
      <c s="2" r="B1" t="s">
        <v>388</v>
      </c>
    </row>
    <row r="2" spans="1:2">
      <c s="4" r="A2" t="s">
        <v>389</v>
      </c>
    </row>
    <row r="3" spans="1:2">
      <c s="3" r="A3" t="s">
        <v>390</v>
      </c>
    </row>
    <row r="4" spans="1:2">
      <c s="4" r="A4" t="s">
        <v>391</v>
      </c>
      <c s="7" r="B4" t="n">
        <v>103277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5"/>
    <col customWidth="1" max="2" min="2" width="14"/>
    <col customWidth="1" max="3" min="3" width="66"/>
    <col customWidth="1" max="4" min="4" width="28"/>
    <col customWidth="1" max="5" min="5" width="17"/>
    <col customWidth="1" max="6" min="6" width="31"/>
    <col customWidth="1" max="7" min="7" width="34"/>
  </cols>
  <sheetData>
    <row r="1" spans="1:7">
      <c s="1" r="A1" t="s">
        <v>91</v>
      </c>
      <c s="2" r="B1" t="s">
        <v>92</v>
      </c>
      <c s="2" r="C1" t="s">
        <v>93</v>
      </c>
      <c s="2" r="D1" t="s">
        <v>94</v>
      </c>
      <c s="2" r="E1" t="s">
        <v>95</v>
      </c>
      <c s="2" r="F1" t="s">
        <v>96</v>
      </c>
      <c s="2" r="G1" t="s">
        <v>97</v>
      </c>
    </row>
    <row r="2" spans="1:7">
      <c s="4" r="A2" t="s">
        <v>98</v>
      </c>
      <c s="7" r="B2" t="n">
        <v>125688270</v>
      </c>
      <c s="7" r="D2" t="n">
        <v>103518658</v>
      </c>
      <c s="7" r="E2" t="n">
        <v>-2065662</v>
      </c>
      <c s="7" r="F2" t="n">
        <v>101452996</v>
      </c>
      <c s="7" r="G2" t="n">
        <v>24235274</v>
      </c>
    </row>
    <row r="3" spans="1:7">
      <c s="4" r="A3" t="s">
        <v>99</v>
      </c>
      <c s="6" r="C3" t="n">
        <v>348335</v>
      </c>
    </row>
    <row r="4" spans="1:7">
      <c s="4" r="A4" t="s">
        <v>100</v>
      </c>
      <c s="7" r="C4" t="n">
        <v>0</v>
      </c>
      <c s="6" r="D4" t="n">
        <v>890908</v>
      </c>
      <c s="6" r="E4" t="n">
        <v>8999</v>
      </c>
      <c s="6" r="F4" t="n">
        <v>899907</v>
      </c>
      <c s="6" r="G4" t="n">
        <v>1507635</v>
      </c>
    </row>
    <row r="5" spans="1:7">
      <c s="4" r="A5" t="s">
        <v>101</v>
      </c>
      <c s="6" r="B5" t="n">
        <v>12192111</v>
      </c>
      <c s="7" r="C5" t="n">
        <v>0</v>
      </c>
      <c s="6" r="D5" t="n">
        <v>7499945</v>
      </c>
      <c s="6" r="E5" t="n">
        <v>75757</v>
      </c>
      <c s="6" r="F5" t="n">
        <v>7575702</v>
      </c>
      <c s="6" r="G5" t="n">
        <v>4616409</v>
      </c>
    </row>
    <row r="6" spans="1:7">
      <c s="4" r="A6" t="s">
        <v>102</v>
      </c>
      <c s="6" r="B6" t="n">
        <v>115903701</v>
      </c>
      <c s="6" r="D6" t="n">
        <v>96909621</v>
      </c>
      <c s="6" r="E6" t="n">
        <v>-2132420</v>
      </c>
      <c s="6" r="F6" t="n">
        <v>94777201</v>
      </c>
      <c s="6" r="G6" t="n">
        <v>21126500</v>
      </c>
    </row>
    <row r="7" spans="1:7">
      <c s="4" r="A7" t="s">
        <v>103</v>
      </c>
      <c s="6" r="C7" t="n">
        <v>348335</v>
      </c>
    </row>
    <row r="8" spans="1:7">
      <c s="4" r="A8" t="s">
        <v>98</v>
      </c>
      <c s="6" r="B8" t="n">
        <v>125688270</v>
      </c>
      <c s="6" r="D8" t="n">
        <v>103518658</v>
      </c>
      <c s="6" r="E8" t="n">
        <v>-2065662</v>
      </c>
      <c s="6" r="F8" t="n">
        <v>101452996</v>
      </c>
      <c s="6" r="G8" t="n">
        <v>24235274</v>
      </c>
    </row>
    <row r="9" spans="1:7">
      <c s="4" r="A9" t="s">
        <v>99</v>
      </c>
      <c s="6" r="C9" t="n">
        <v>348335</v>
      </c>
    </row>
    <row r="10" spans="1:7">
      <c s="4" r="A10" t="s">
        <v>100</v>
      </c>
      <c s="8" r="B10" t="n">
        <v>1103788.71</v>
      </c>
    </row>
    <row r="11" spans="1:7">
      <c s="4" r="A11" t="s">
        <v>104</v>
      </c>
      <c s="6" r="B11" t="n">
        <v>108326566</v>
      </c>
      <c s="6" r="D11" t="n">
        <v>95232010</v>
      </c>
      <c s="6" r="E11" t="n">
        <v>-2149365</v>
      </c>
      <c s="6" r="F11" t="n">
        <v>93082645</v>
      </c>
      <c s="6" r="G11" t="n">
        <v>15243921</v>
      </c>
    </row>
    <row r="12" spans="1:7">
      <c s="4" r="A12" t="s">
        <v>105</v>
      </c>
      <c s="6" r="C12" t="n">
        <v>348335</v>
      </c>
    </row>
    <row r="13" spans="1:7">
      <c s="4" r="A13" t="s">
        <v>102</v>
      </c>
      <c s="6" r="B13" t="n">
        <v>115903701</v>
      </c>
      <c s="6" r="D13" t="n">
        <v>96909621</v>
      </c>
      <c s="6" r="E13" t="n">
        <v>-2132420</v>
      </c>
      <c s="6" r="F13" t="n">
        <v>94777201</v>
      </c>
      <c s="6" r="G13" t="n">
        <v>21126500</v>
      </c>
    </row>
    <row r="14" spans="1:7">
      <c s="4" r="A14" t="s">
        <v>103</v>
      </c>
      <c s="6" r="C14" t="n">
        <v>348335</v>
      </c>
    </row>
    <row r="15" spans="1:7">
      <c s="4" r="A15" t="s">
        <v>100</v>
      </c>
      <c s="8" r="B15" t="n">
        <v>-3511330.71</v>
      </c>
      <c s="7" r="C15" t="n">
        <v>0</v>
      </c>
      <c s="6" r="D15" t="n">
        <v>822453</v>
      </c>
      <c s="6" r="E15" t="n">
        <v>8308</v>
      </c>
      <c s="6" r="F15" t="n">
        <v>830761</v>
      </c>
      <c s="6" r="G15" t="n">
        <v>-4342092</v>
      </c>
    </row>
    <row r="16" spans="1:7">
      <c s="4" r="A16" t="s">
        <v>101</v>
      </c>
      <c s="6" r="B16" t="n">
        <v>4065804</v>
      </c>
      <c s="7" r="C16" t="n">
        <v>0</v>
      </c>
      <c s="6" r="D16" t="n">
        <v>2500064</v>
      </c>
      <c s="6" r="E16" t="n">
        <v>25253</v>
      </c>
      <c s="6" r="F16" t="n">
        <v>2525317</v>
      </c>
      <c s="6" r="G16" t="n">
        <v>1540487</v>
      </c>
    </row>
    <row r="17" spans="1:7">
      <c s="4" r="A17" t="s">
        <v>104</v>
      </c>
      <c s="7" r="B17" t="n">
        <v>108326566</v>
      </c>
      <c s="7" r="D17" t="n">
        <v>95232010</v>
      </c>
      <c s="7" r="E17" t="n">
        <v>-2149365</v>
      </c>
      <c s="7" r="F17" t="n">
        <v>93082645</v>
      </c>
      <c s="7" r="G17" t="n">
        <v>15243921</v>
      </c>
    </row>
    <row r="18" spans="1:7">
      <c s="4" r="A18" t="s">
        <v>105</v>
      </c>
      <c s="6" r="C18" t="n">
        <v>348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6</v>
      </c>
    </row>
    <row r="3" spans="1:3">
      <c s="3" r="A3" t="s">
        <v>107</v>
      </c>
    </row>
    <row r="4" spans="1:3">
      <c s="4" r="A4" t="s">
        <v>85</v>
      </c>
      <c s="11" r="B4" t="n">
        <v>-1103788.71</v>
      </c>
      <c s="7" r="C4" t="n">
        <v>-6180985</v>
      </c>
    </row>
    <row r="5" spans="1:3">
      <c s="3" r="A5" t="s">
        <v>108</v>
      </c>
    </row>
    <row r="6" spans="1:3">
      <c s="4" r="A6" t="s">
        <v>68</v>
      </c>
      <c s="6" r="B6" t="n">
        <v>-3913771</v>
      </c>
      <c s="6" r="C6" t="n">
        <v>-3567083</v>
      </c>
    </row>
    <row r="7" spans="1:3">
      <c s="4" r="A7" t="s">
        <v>72</v>
      </c>
      <c s="6" r="B7" t="n">
        <v>-2012669</v>
      </c>
      <c s="6" r="C7" t="n">
        <v>0</v>
      </c>
    </row>
    <row r="8" spans="1:3">
      <c s="4" r="A8" t="s">
        <v>71</v>
      </c>
      <c s="6" r="B8" t="n">
        <v>1918795</v>
      </c>
      <c s="6" r="C8" t="n">
        <v>6682551</v>
      </c>
    </row>
    <row r="9" spans="1:3">
      <c s="4" r="A9" t="s">
        <v>79</v>
      </c>
      <c s="6" r="B9" t="n">
        <v>3739886</v>
      </c>
      <c s="6" r="C9" t="n">
        <v>4362524</v>
      </c>
    </row>
    <row r="10" spans="1:3">
      <c s="4" r="A10" t="s">
        <v>109</v>
      </c>
      <c s="6" r="B10" t="n">
        <v>78974</v>
      </c>
      <c s="6" r="C10" t="n">
        <v>90591</v>
      </c>
    </row>
    <row r="11" spans="1:3">
      <c s="4" r="A11" t="s">
        <v>110</v>
      </c>
      <c s="6" r="B11" t="n">
        <v>235645</v>
      </c>
      <c s="6" r="C11" t="n">
        <v>220608</v>
      </c>
    </row>
    <row r="12" spans="1:3">
      <c s="4" r="A12" t="s">
        <v>81</v>
      </c>
      <c s="8" r="B12" t="n">
        <v>5218643.04</v>
      </c>
      <c s="6" r="C12" t="n">
        <v>0</v>
      </c>
    </row>
    <row r="13" spans="1:3">
      <c s="4" r="A13" t="s">
        <v>80</v>
      </c>
      <c s="6" r="B13" t="n">
        <v>0</v>
      </c>
      <c s="6" r="C13" t="n">
        <v>4848978</v>
      </c>
    </row>
    <row r="14" spans="1:3">
      <c s="3" r="A14" t="s">
        <v>111</v>
      </c>
    </row>
    <row r="15" spans="1:3">
      <c s="4" r="A15" t="s">
        <v>112</v>
      </c>
      <c s="6" r="B15" t="n">
        <v>12269312</v>
      </c>
      <c s="6" r="C15" t="n">
        <v>8243952</v>
      </c>
    </row>
    <row r="16" spans="1:3">
      <c s="4" r="A16" t="s">
        <v>113</v>
      </c>
      <c s="6" r="B16" t="n">
        <v>-1429963</v>
      </c>
      <c s="6" r="C16" t="n">
        <v>-1609546</v>
      </c>
    </row>
    <row r="17" spans="1:3">
      <c s="4" r="A17" t="s">
        <v>44</v>
      </c>
      <c s="6" r="B17" t="n">
        <v>723175</v>
      </c>
      <c s="6" r="C17" t="n">
        <v>-1221252</v>
      </c>
    </row>
    <row r="18" spans="1:3">
      <c s="4" r="A18" t="s">
        <v>42</v>
      </c>
      <c s="6" r="B18" t="n">
        <v>-20788</v>
      </c>
      <c s="6" r="C18" t="n">
        <v>-40788</v>
      </c>
    </row>
    <row r="19" spans="1:3">
      <c s="4" r="A19" t="s">
        <v>43</v>
      </c>
      <c s="6" r="B19" t="n">
        <v>-341060</v>
      </c>
      <c s="6" r="C19" t="n">
        <v>-2772013</v>
      </c>
    </row>
    <row r="20" spans="1:3">
      <c s="4" r="A20" t="s">
        <v>114</v>
      </c>
      <c s="6" r="B20" t="n">
        <v>264140</v>
      </c>
      <c s="6" r="C20" t="n">
        <v>57017</v>
      </c>
    </row>
    <row r="21" spans="1:3">
      <c s="4" r="A21" t="s">
        <v>115</v>
      </c>
      <c s="6" r="B21" t="n">
        <v>15626530</v>
      </c>
      <c s="6" r="C21" t="n">
        <v>9114554</v>
      </c>
    </row>
    <row r="22" spans="1:3">
      <c s="3" r="A22" t="s">
        <v>116</v>
      </c>
    </row>
    <row r="23" spans="1:3">
      <c s="4" r="A23" t="s">
        <v>117</v>
      </c>
      <c s="6" r="B23" t="n">
        <v>12067099</v>
      </c>
      <c s="6" r="C23" t="n">
        <v>0</v>
      </c>
    </row>
    <row r="24" spans="1:3">
      <c s="4" r="A24" t="s">
        <v>118</v>
      </c>
      <c s="6" r="B24" t="n">
        <v>0</v>
      </c>
      <c s="6" r="C24" t="n">
        <v>144521</v>
      </c>
    </row>
    <row r="25" spans="1:3">
      <c s="4" r="A25" t="s">
        <v>119</v>
      </c>
      <c s="6" r="B25" t="n">
        <v>0</v>
      </c>
      <c s="6" r="C25" t="n">
        <v>0</v>
      </c>
    </row>
    <row r="26" spans="1:3">
      <c s="4" r="A26" t="s">
        <v>36</v>
      </c>
      <c s="6" r="B26" t="n">
        <v>-8784</v>
      </c>
      <c s="6" r="C26" t="n">
        <v>-10513</v>
      </c>
    </row>
    <row r="27" spans="1:3">
      <c s="4" r="A27" t="s">
        <v>120</v>
      </c>
      <c s="6" r="B27" t="n">
        <v>5275</v>
      </c>
      <c s="6" r="C27" t="n">
        <v>446308</v>
      </c>
    </row>
    <row r="28" spans="1:3">
      <c s="4" r="A28" t="s">
        <v>121</v>
      </c>
      <c s="6" r="B28" t="n">
        <v>0</v>
      </c>
      <c s="6" r="C28" t="n">
        <v>6870858</v>
      </c>
    </row>
    <row r="29" spans="1:3">
      <c s="4" r="A29" t="s">
        <v>122</v>
      </c>
      <c s="6" r="B29" t="n">
        <v>12063590</v>
      </c>
      <c s="6" r="C29" t="n">
        <v>7451174</v>
      </c>
    </row>
    <row r="30" spans="1:3">
      <c s="3" r="A30" t="s">
        <v>123</v>
      </c>
    </row>
    <row r="31" spans="1:3">
      <c s="4" r="A31" t="s">
        <v>124</v>
      </c>
      <c s="6" r="B31" t="n">
        <v>-3174561</v>
      </c>
      <c s="6" r="C31" t="n">
        <v>-3579912</v>
      </c>
    </row>
    <row r="32" spans="1:3">
      <c s="4" r="A32" t="s">
        <v>125</v>
      </c>
      <c s="6" r="B32" t="n">
        <v>0</v>
      </c>
      <c s="6" r="C32" t="n">
        <v>57826</v>
      </c>
    </row>
    <row r="33" spans="1:3">
      <c s="4" r="A33" t="s">
        <v>126</v>
      </c>
      <c s="6" r="B33" t="n">
        <v>-6156896</v>
      </c>
      <c s="6" r="C33" t="n">
        <v>-3805649</v>
      </c>
    </row>
    <row r="34" spans="1:3">
      <c s="4" r="A34" t="s">
        <v>127</v>
      </c>
      <c s="6" r="B34" t="n">
        <v>-10101019</v>
      </c>
      <c s="6" r="C34" t="n">
        <v>-17701866</v>
      </c>
    </row>
    <row r="35" spans="1:3">
      <c s="4" r="A35" t="s">
        <v>128</v>
      </c>
      <c s="6" r="B35" t="n">
        <v>-19432476</v>
      </c>
      <c s="6" r="C35" t="n">
        <v>-25029601</v>
      </c>
    </row>
    <row r="36" spans="1:3">
      <c s="4" r="A36" t="s">
        <v>129</v>
      </c>
      <c s="6" r="B36" t="n">
        <v>8257644</v>
      </c>
      <c s="6" r="C36" t="n">
        <v>-8463873</v>
      </c>
    </row>
    <row r="37" spans="1:3">
      <c s="4" r="A37" t="s">
        <v>130</v>
      </c>
      <c s="6" r="B37" t="n">
        <v>8404092</v>
      </c>
    </row>
    <row r="38" spans="1:3">
      <c s="4" r="A38" t="s">
        <v>131</v>
      </c>
      <c s="6" r="B38" t="n">
        <v>16661736</v>
      </c>
      <c s="6" r="C38" t="n">
        <v>15410563</v>
      </c>
    </row>
    <row r="39" spans="1:3">
      <c s="3" r="A39" t="s">
        <v>132</v>
      </c>
    </row>
    <row r="40" spans="1:3">
      <c s="4" r="A40" t="s">
        <v>133</v>
      </c>
      <c s="7" r="B40" t="n">
        <v>1430260</v>
      </c>
      <c s="7" r="C40" t="n">
        <v>1759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Vessels_Assets Held for Sale</vt:lpstr>
      <vt:lpstr>Investment in Joint Ventures</vt:lpstr>
      <vt:lpstr>Non-Recourse Long-Term Debt</vt:lpstr>
      <vt:lpstr>Transactions with Related Parti</vt:lpstr>
      <vt:lpstr>Fair Value Measurements</vt:lpstr>
      <vt:lpstr>Commitments and Contingencies</vt:lpstr>
      <vt:lpstr>Subsequent Event</vt:lpstr>
      <vt:lpstr>Summary of Significant Accoun19</vt:lpstr>
      <vt:lpstr>Summary of Significant Accoun20</vt:lpstr>
      <vt:lpstr>Net Investment in Notes Recei21</vt:lpstr>
      <vt:lpstr>Net Investment in Finance Lea22</vt:lpstr>
      <vt:lpstr>Leased Equipment at Cost (Table</vt:lpstr>
      <vt:lpstr>Investment in Joint Ventures (T</vt:lpstr>
      <vt:lpstr>Non-Recourse Long-Term Debt (Ta</vt:lpstr>
      <vt:lpstr>Transactions with Related Par26</vt:lpstr>
      <vt:lpstr>Fair Value Measurements (Tables</vt:lpstr>
      <vt:lpstr>Organization (Details)</vt:lpstr>
      <vt:lpstr>Summary of Significant Accoun29</vt:lpstr>
      <vt:lpstr>Net Investment in Notes Recei30</vt:lpstr>
      <vt:lpstr>Net Investment in Notes Recei31</vt:lpstr>
      <vt:lpstr>Net Investment in Finance Lea32</vt:lpstr>
      <vt:lpstr>Net Investment in Finance Lea33</vt:lpstr>
      <vt:lpstr>Leased Equipment at Cost (Narra</vt:lpstr>
      <vt:lpstr>Leased Equipment at Cost (Detai</vt:lpstr>
      <vt:lpstr>Vessels_Assets Held for Sale (D</vt:lpstr>
      <vt:lpstr>Investment in Joint Ventures (D</vt:lpstr>
      <vt:lpstr>Investment in Joint Ventures (N</vt:lpstr>
      <vt:lpstr>Non-Recourse Long-Term Debt (De</vt:lpstr>
      <vt:lpstr>Transactions with Related Par40</vt:lpstr>
      <vt:lpstr>Fair Value Measurements (Detail</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21:48:21Z</dcterms:created>
  <dcterms:modified xmlns:dcterms="http://purl.org/dc/terms/" xmlns:xsi="http://www.w3.org/2001/XMLSchema-instance" xsi:type="dcterms:W3CDTF">2016-08-10T21:48:21Z</dcterms:modified>
  <dc:title xmlns:dc="http://purl.org/dc/elements/1.1/">Untitled</dc:title>
  <dc:description xmlns:dc="http://purl.org/dc/elements/1.1/"/>
  <dc:subject xmlns:dc="http://purl.org/dc/elements/1.1/"/>
  <cp:keywords/>
  <cp:category/>
</cp:coreProperties>
</file>